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Restricted Cash"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Restructuring Cos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Net (Tables)" sheetId="23" state="visible" r:id="rId23"/>
    <sheet xmlns:r="http://schemas.openxmlformats.org/officeDocument/2006/relationships" name="Prepaid Expenses and Other Cu_2" sheetId="24" state="visible" r:id="rId24"/>
    <sheet xmlns:r="http://schemas.openxmlformats.org/officeDocument/2006/relationships" name="Restricted Cash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Deferred Revenue (Tables)"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Restructuring Costs (Tables)" sheetId="33" state="visible" r:id="rId33"/>
    <sheet xmlns:r="http://schemas.openxmlformats.org/officeDocument/2006/relationships" name="Summary of Significant Accoun_3" sheetId="34" state="visible" r:id="rId34"/>
    <sheet xmlns:r="http://schemas.openxmlformats.org/officeDocument/2006/relationships" name="Inventories, Net (Details)" sheetId="35" state="visible" r:id="rId35"/>
    <sheet xmlns:r="http://schemas.openxmlformats.org/officeDocument/2006/relationships" name="Prepaid Expenses and Other Cu_3" sheetId="36" state="visible" r:id="rId36"/>
    <sheet xmlns:r="http://schemas.openxmlformats.org/officeDocument/2006/relationships" name="Restricted Cash (Details)"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Deferred Revenue (Details)" sheetId="40" state="visible" r:id="rId40"/>
    <sheet xmlns:r="http://schemas.openxmlformats.org/officeDocument/2006/relationships" name="Debt - ActivityRevolving Credit" sheetId="41" state="visible" r:id="rId41"/>
    <sheet xmlns:r="http://schemas.openxmlformats.org/officeDocument/2006/relationships" name="Debt - Summary table (Details)" sheetId="42" state="visible" r:id="rId42"/>
    <sheet xmlns:r="http://schemas.openxmlformats.org/officeDocument/2006/relationships" name="Debt - Additional Information (" sheetId="43" state="visible" r:id="rId43"/>
    <sheet xmlns:r="http://schemas.openxmlformats.org/officeDocument/2006/relationships" name="Commitments and Contingencies -" sheetId="44" state="visible" r:id="rId44"/>
    <sheet xmlns:r="http://schemas.openxmlformats.org/officeDocument/2006/relationships" name="Share-based Compensation - Expe" sheetId="45" state="visible" r:id="rId45"/>
    <sheet xmlns:r="http://schemas.openxmlformats.org/officeDocument/2006/relationships" name="Earnings per Share (Details)" sheetId="46" state="visible" r:id="rId46"/>
    <sheet xmlns:r="http://schemas.openxmlformats.org/officeDocument/2006/relationships" name="Earnings per Share - Antidiluti" sheetId="47" state="visible" r:id="rId47"/>
    <sheet xmlns:r="http://schemas.openxmlformats.org/officeDocument/2006/relationships" name="Fair Value of Financial Instr_3" sheetId="48" state="visible" r:id="rId48"/>
    <sheet xmlns:r="http://schemas.openxmlformats.org/officeDocument/2006/relationships" name="Restructuring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9 Months Ended</t>
        </is>
      </c>
    </row>
    <row r="2">
      <c r="B2" s="2" t="inlineStr">
        <is>
          <t>Sep.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134</t>
        </is>
      </c>
    </row>
    <row r="9">
      <c r="A9" s="4" t="inlineStr">
        <is>
          <t>Entity Registrant Name</t>
        </is>
      </c>
      <c r="B9" s="4" t="inlineStr">
        <is>
          <t>Blue Apron Holdings, Inc.</t>
        </is>
      </c>
    </row>
    <row r="10">
      <c r="A10" s="4" t="inlineStr">
        <is>
          <t>Entity Incorporation, State or Country Code</t>
        </is>
      </c>
      <c r="B10" s="4" t="inlineStr">
        <is>
          <t>DE</t>
        </is>
      </c>
    </row>
    <row r="11">
      <c r="A11" s="4" t="inlineStr">
        <is>
          <t>Entity Tax Identification Number</t>
        </is>
      </c>
      <c r="B11" s="4" t="inlineStr">
        <is>
          <t>81-4777373</t>
        </is>
      </c>
    </row>
    <row r="12">
      <c r="A12" s="4" t="inlineStr">
        <is>
          <t>Entity Address, Address Line One</t>
        </is>
      </c>
      <c r="B12" s="4" t="inlineStr">
        <is>
          <t>28 Libert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5</t>
        </is>
      </c>
    </row>
    <row r="16">
      <c r="A16" s="4" t="inlineStr">
        <is>
          <t>City Area Code</t>
        </is>
      </c>
      <c r="B16" s="4" t="inlineStr">
        <is>
          <t>347</t>
        </is>
      </c>
    </row>
    <row r="17">
      <c r="A17" s="4" t="inlineStr">
        <is>
          <t>Local Phone Number</t>
        </is>
      </c>
      <c r="B17" s="4" t="inlineStr">
        <is>
          <t>719-4312</t>
        </is>
      </c>
    </row>
    <row r="18">
      <c r="A18" s="4" t="inlineStr">
        <is>
          <t>Title of 12(b) Security</t>
        </is>
      </c>
      <c r="B18" s="4" t="inlineStr">
        <is>
          <t>Class A Common Stock, $0.0001 par value per share</t>
        </is>
      </c>
    </row>
    <row r="19">
      <c r="A19" s="4" t="inlineStr">
        <is>
          <t>Trading Symbol</t>
        </is>
      </c>
      <c r="B19" s="4" t="inlineStr">
        <is>
          <t>AP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701114</t>
        </is>
      </c>
    </row>
    <row r="32">
      <c r="A32" s="4" t="inlineStr">
        <is>
          <t>Amendment Flag</t>
        </is>
      </c>
      <c r="B32" s="4" t="inlineStr">
        <is>
          <t>false</t>
        </is>
      </c>
    </row>
    <row r="33">
      <c r="A33" s="4" t="inlineStr">
        <is>
          <t>Class A</t>
        </is>
      </c>
    </row>
    <row r="34">
      <c r="A34" s="3" t="inlineStr">
        <is>
          <t>Document Information [Line Items]</t>
        </is>
      </c>
    </row>
    <row r="35">
      <c r="A35" s="4" t="inlineStr">
        <is>
          <t>Entity Common Stock, Shares Outstanding</t>
        </is>
      </c>
      <c r="B35" s="5" t="n">
        <v>14031986</v>
      </c>
    </row>
    <row r="36">
      <c r="A36" s="4" t="inlineStr">
        <is>
          <t>Class B</t>
        </is>
      </c>
    </row>
    <row r="37">
      <c r="A37" s="3" t="inlineStr">
        <is>
          <t>Document Information [Line Items]</t>
        </is>
      </c>
    </row>
    <row r="38">
      <c r="A38" s="4" t="inlineStr">
        <is>
          <t>Entity Common Stock, Shares Outstanding</t>
        </is>
      </c>
      <c r="B38" s="5" t="n">
        <v>3653820</v>
      </c>
    </row>
    <row r="39">
      <c r="A39" s="4" t="inlineStr">
        <is>
          <t>Class C</t>
        </is>
      </c>
    </row>
    <row r="40">
      <c r="A40" s="3" t="inlineStr">
        <is>
          <t>Document Information [Line Items]</t>
        </is>
      </c>
    </row>
    <row r="41">
      <c r="A41" s="4" t="inlineStr">
        <is>
          <t>Entity Common Stock, Shares Outstanding</t>
        </is>
      </c>
      <c r="B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 ​ ​ ​ ​ ​ ​ ​ September 30, ​ December 31, ​ 2020 2019 ​ (In thousands) Insurance proceeds receivable $ 11,250 ​ $ — Prepaid insurance ​ 7,964 ​ ​ 5,755 Other current assets 3,737 ​ 3,109 Prepaid expenses and other current assets $ 22,951 ​ $ 8,864 ​ Estimated insurance proceeds recoveries related to accrued legal settlements in Accrued expenses and other current liabilities are reflected as assets in the Company’s Consolidated Balance Sheets when it is determined that the recovery of such amounts is probable, and the amount can be reasonably determined. See Note 10 for further discussion of the insurance proceed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9 Months Ended</t>
        </is>
      </c>
    </row>
    <row r="2">
      <c r="B2" s="2" t="inlineStr">
        <is>
          <t>Sep. 30, 2020</t>
        </is>
      </c>
    </row>
    <row r="3">
      <c r="A3" s="3" t="inlineStr">
        <is>
          <t>Cash, Cash Equivalents, Restricted Cash and Restricted Cash Equivalents [Abstract]</t>
        </is>
      </c>
    </row>
    <row r="4">
      <c r="A4" s="4" t="inlineStr">
        <is>
          <t>Restricted Cash</t>
        </is>
      </c>
      <c r="B4" s="4" t="inlineStr">
        <is>
          <t>5. Restricted Cash Restricted cash reflects pledged cash deposited into savings accounts that is used as security primarily for fulfillment centers and office space leases, as well as cash held in escrow related to a pending legal judgment that was returned to the Company in the second quarter of 2020 following final resolution of the case. The following table provides a reconciliation of cash, cash equivalents, and restricted cash reported within the Consolidated Balance Sheets that sum to the total of the same amounts reported in the Consolidated Statements of Cash Flows: ​ ​ ​ ​ ​ ​ ​ ​ September 30, ​ December 31, ​ 2020 2019 ​ (in thousands) Cash and cash equivalents $ 58,722 ​ $ 43,531 Restricted cash included in Prepaid expenses and other current assets ​ 279 ​ ​ — Restricted cash included in Other noncurrent assets ​ 1,110 ​ ​ 2,912 Total cash, cash equivalents and restricted cash $ 60,111 ​ $ 46,443 ​ ​ ​ ​ ​ ​ ​ September 30, ​ December 31, ​ 2019 2018 ​ (in thousands) Cash and cash equivalents $ 85,866 ​ $ 95,615 Restricted cash included in Prepaid expenses and other current assets ​ — ​ ​ — Restricted cash included in Other noncurrent assets ​ 2,192 ​ ​ 1,692 Total cash, cash equivalents and restricted cash $ 88,058 ​ $ 97,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t>
        </is>
      </c>
    </row>
    <row r="4">
      <c r="A4" s="4" t="inlineStr">
        <is>
          <t>Property and Equipment, Net</t>
        </is>
      </c>
      <c r="B4" s="4" t="inlineStr">
        <is>
          <t>6. Property and Equipment, Net Property and equipment, net consists of the following: ​ ​ ​ ​ ​ ​ ​ ​ September 30, ​ December 31, ​ 2020 2019 ​ (In thousands) Computer equipment $ 10,933 $ 11,453 Capitalized software ​ 20,212 ​ 18,516 Fulfillment equipment ​ 50,746 ​ 54,059 Furniture and fixtures ​ 3,384 ​ 3,725 Leasehold improvements ​ 32,639 ​ 41,735 Buildings (1) ​ 114,877 ​ ​ 148,507 Construction in process ​ 1,526 ​ 1,803 Property and equipment, gross ​ 234,317 ​ 279,798 Less: accumulated depreciation and amortization ​ (105,154) ​ (97,992) Property and equipment, net $ 129,163 ​ $ 181,806 (1) Buildings includes build-to-suit lease arrangements where the Company is considered the owner for accounting purposes including $31.3 million as of September 30, 2020 related to Linden, New Jersey and $62.1 million as of December 31, 2019 related to Linden, New Jersey and Fairfield, California. Buildings also includes costs incurred directly by the Company relating to these arrangements of $80.8 million and $82.3 million as of September 30, 2020 and December 31, 2019, respectively. Capitalized interest for construction projects related to build-to-suit lease arrangements was $2.8 million and $4.2 million as of September 30, 2020 and December 31, 2019, respectively. Fairfield Lease Termination In October 2017, the Company performed a review of its real estate needs and decided to no longer pursue its planned build-out of the Fairfield facility and as a result, pursued potential alternatives for the leased Fairfield property. On March 30, 2020 (the “termination date”), the Company terminated the lease, effective immediately, for its Fairfield facility (the “Fairfield lease termination”). In connection with the Fairfield lease termination, the Company agreed to a termination fee in the amount of $1.5 million, recognized upon the termination date and paid in the second quarter of 2020, which released the Company from all future minimum lease payments related to this facility in the amount of $32.9 million, which otherwise would have expired in 2028. For accounting purposes, the Company was deemed to be the owner of this arrangement and followed build-to-suit accounting. Therefore, the Company had capitalized the fair value of the building and direct construction costs incurred and recorded a corresponding facility financing obligation. Prior to the lease termination, the net carrying value of the build-to-suit assets totaled $31.1 million, the facility financing obligation totaled $35.7 million, and the Company had deferred rent of $1.8 million. Accordingly, as of the termination date, the Company derecognized the net carrying value of the build-to-suit assets and liabilities and the deferred rent balance. As a result, the Company recorded a non-cash gain of $4.9 million, net of the lease termination fee, in Other operating expense during the first quarter of 2020. Impairment Charges on Long-Lived Asse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its national footprint while also enabling the Company to redirect its financial resources into other parts of the business, including growth initiatives. The Company concluded that this change in operations represents a triggering event with respect to its long-lived assets at the Arlington facility and therefore performed an impairment test in accordance with Accounting Standards Codification (“ASC 360”), Property, Plant, and Equipment In May 2020, the transition of production volume to the Linden and Richmond fulfillment centers was completed. The Company’s Arlington facility equipment has primarily been relocated to the Company’s other fulfillment centers. In addition, the Company has future non-cancelable minimum lease payments of approximately $1.9 million through 2024 relating to its Arlington facility. The Company is pursuing a sublease for the facility, which is not expected to have a material impact on the Company’s Consolidated Financial Statements. In September 2019, the Company recorded impairment charges of $1.3 million, primarily related to abandoned capital projects due to the reprioritization of initiatives to support its growth strate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 of the following: ​ ​ ​ ​ ​ ​ ​ ​ September 30, ​ December 31, ​ 2020 2019 ​ (In thousands) Accrued compensation $ 10,478 ​ $ 11,967 Accrued credits and refunds reserve 1,661 ​ 1,208 Accrued legal settlements ​ 14,430 ​ ​ 2,080 Accrued marketing expenses ​ 1,440 ​ ​ 5,268 Accrued shipping expenses 1,712 ​ 2,034 Other current liabilities 6,677 ​ 7,809 Accrued expenses and other current liabilities $ 36,398 ​ $ 30,366 ​ ​ Accrued legal settlements reflect contingencies for which the Company has concluded the loss is probable and reasonably estimable. The Company determined that insurance recovery was probable related to $11.3 million of a legal settlement and recognized the full recovery amount in Prepaid expenses and other current assets. See Note 10 for further discussion of the accrued legal settl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0</t>
        </is>
      </c>
    </row>
    <row r="3">
      <c r="A3" s="3" t="inlineStr">
        <is>
          <t>Deferred Revenue</t>
        </is>
      </c>
    </row>
    <row r="4">
      <c r="A4" s="4" t="inlineStr">
        <is>
          <t>Deferred Revenue</t>
        </is>
      </c>
      <c r="B4" s="4" t="inlineStr">
        <is>
          <t>8. Deferred Revenue Deferred revenue consists of the following: ​ ​ ​ ​ ​ ​ ​ ​ September 30, ​ December 31, ​ 2020 ​ 2019 ​ (In thousands) Cash received prior to fulfillment $ 3,900 ​ $ 3,205 Gift cards, prepaid orders, and other ​ 1,873 ​ ​ 2,915 Deferred revenue $ 5,773 ​ $ 6,120 ​ Under ASC 606, Revenue from Contracts with Customers, Contractual liabilities included in Deferred revenue on the Consolidated Balance Sheets were $5.8 million and $6.1 million as of September 30, 2020 and December 31, 2019, respectively. During the nine months ended September 30, 2020, the Company recognized $5.3 million to Net revenue from the Deferred revenue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9. Debt Revolving Credit Facility In August 2016, the Company entered into the revolving credit facility with a maximum amount available to borrow of $150.0 million. The borrower under the revolving credit facility was the Company’s wholly-owned subsidiary, Blue Apron, LLC. In May 2017 and June 2017 , the Company executed amendments to the agreement that each increased the total commitments by $25.0 million, resulting in a total commitment of $200.0 million. In October 2018, the Company amended and refinanced the revolving credit facility (the “2018 credit facility refinancing”) to, among other things, reduce the aggregate lender commitments to $85.0 million and extend the maturity date of the facility to February 2021. In connection with the 2018 credit facility refinancing, the Company repaid $41.4 million of indebtedness. In October 2019, the Company further amended and refinanced the revolving credit facility (the “2019 credit facility refinancing”) to, among other things, further reduce the aggregate lender commitments to $55.0 million and extend the maturity date of the facility to August 2021. In connection with the 2019 credit facility refinancing, the Company repaid $28.9 million of indebtedness. Following the August 2020 offering, the Company repaid $10.8 million of indebtedness in accordance with the mandatory prepayment provisions of the revolving credit facility. See Note 2 for further discussion of the offering. In October 2020, the Company fully repaid and terminated the revolving credit facility with the proceeds of its senior secured term loan and cash on hand. See Note 15 for further discussion of the senior secured term loan. As of September 30, 2020 and December 31, 2019, the Company had $43.8 million and $54.7 million in outstanding borrowings under the revolving credit facility, respectively, and $0.3 million in issued letters of credit under the revolving credit facility. The remaining amount available to borrow as of September 30, 2020 and December 31, 2019 was $0.0 million. The Company incurred and capitalized $0.5 million in deferred financing costs in long-term debt in connection with the revolving credit facility in August 2016. In conjunction with the 2019 credit facility refinancing and 2018 credit facility refinancing, the Company incurred and capitalized $0.8 million and $0.9 million, respectively, in deferred financing costs in long-term debt, which are being amortized over the remaining term. As of September 30, 2020 and December 31, 2019, the total unamortized deferred financing costs were $0.7 million and $1.2 million, respectively. As of September 30, 2020 and December 31, 2019, outstanding borrowings of debt consisted of the following: ​ ​ ​ ​ ​ ​ ​ ​ ​ ​ ​ ​ ​ ​ ​ September 30, ​ December 31, ​ ​ Maturity Date ​ 2020 2019 ​ ​ ​ ​ ​ (In thousands) ​ Revolving credit facility August 2021 ​ $ 43,832 ​ $ 54,678 ​ Weighted average interest rate ​ ​ ​ ​ 5.48 % ​ 6.22 % ​ Subsequent to the 2019 credit facility refinancing, borrowings under the revolving credit facility bore interest, at the Company’s option, at (1) a base rate based on the highest of prime rate, the federal funds rate plus 0.50% and an adjusted LIBOR rate for a one month interest period plus 1.00% (the “base rate”), plus in each case a margin of 3.25% or (2) an adjusted LIBOR rate (the “eurodollar rate”) plus a margin of 4.25%. Prior to the 2019 credit facility refinancing, base rate loans bear interest at a rate equal to the base rate plus a margin of 3.00% and eurodollar rate loans bear interest at a rate equal to the eurodollar rate plus a margin of 4.00%. As of September 30, 2020 and December 31, 2019, the Company had outstanding borrowings of $43.8 million and $54.7 million utilizing the eurodollar rate, respectively, and $0.0 million utilizing the base rate. The Company was also obligated under the revolving credit facility to pay customary fees, including an unused commitment fee on undrawn amounts of 0.15%. The obligations under the revolving credit facility were guaranteed by Blue Apron Holdings, Inc. Obligations under the revolving credit facility were secured by substantially all of the assets of the guarantor and its subsidiaries. The revolving credit facility contained certain restrictive covenants, financial covenants, and affirmative and financial reporting covenants restricting the Company and the Company’s subsidiaries’ activities. Restrictive covenants included limitations on the incurrence of indebtedness and liens, restrictions on affiliate transactions, restrictions on the sale or other disposition of collateral, and limitations on dividends and stock repurchases. As of September 30, 2020 and December 31, 2019, financial covenants included a requirement to maintain a minimum aggregate liquidity balance of $20.0 million as of each quarter end and $10.0 million at any liquidity test date other than at quarter end and, in the event the Company had positive consolidated total net debt, maintain minimum quarterly consolidated adjusted EBITDA in excess of certain specified thresholds as defined in the revolving credit and guaranty agreement. Non-compliance with the covenants under the revolving credit facility would have resulted in an event of default upon which the lenders could declare all outstanding principal and interest to be due and payable immediately, terminate their commitments to loan money and foreclose against the assets securing the borrowings. As of September 30, 2020 and December 31, 2019, the Company was in compliance with all of the covenants under the revolving credit facility. Facility Financing Obligation As of September 30, 2020, the Company had a facility financing obligation of $36.0 million related to the leased facility in Linden under the build-to-suit accounting guidance. As of December 31, 2019, the Company had a facility financing obligation of $71.7 million related to leased facilities in Linden and Fairfield under the build-to-suit accounting guidance. See Note 6 for further discussion of the Fairfield lease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0. Commitments and Contingencies Legal Proceeding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is subject to a consolidated putative class action lawsuit in the U.S. District Court for the Eastern District of New York alleging federal securities law violations in connection with the IPO. The amended complaint alleges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On April 22, 2020, the Court entered an order (i) denying the motion to dismiss insofar as Plaintiffs’ allegations pertained to certain of the disclosures in the registration statement and prospectus claimed by plaintiff, and (ii) narrowing the factual issues in the case. On August 11, 2020, the parties held a mediation after which they entered into a memorandum of understanding on August 14, 2020, regarding a proposed settlement. Discovery has been stayed since August 14, 2020. On October 28, 2020, the Company entered into a stipulation and agreement of settlement to resolve the class action litigation. Under the terms of the settlement, a payment of $13.3 million is to be made by the Company and/or its insurers in exchange for the release of claims against the defendants and other released parties by the lead plaintiff and all settlement class members and for the dismissal of the action with prejudice. During the three months ended September 30, 2020, the Company recorded a charge of $1.1 million in Other operating expense for its portion of the settlement that will not be recovered by the insurers, in addition to charges that the Company had previously recorded relating to its portion of the settlement of $0.9 million. As of September 30, 2020, the Company recorded an accrual of $13.3 million for the full settlement amount in Accrued expenses and other current liabilities and for the insurance proceeds receivable of $11.3 million in Prepaid expenses and other current assets. If the court does not approve of the settlement, the cases will continue. of the actions is currently pending in the New York Supreme Court. The other action was originally filed in the New York Supreme Court, but was voluntarily dismissed by the plaintiffs on September 15, 2020 and subsequently re-filed in the U.S. District Court for the Eastern District of New York on October 2, 2020. The Company is unable to provide any assurances as to the ultimate outcome of any of these lawsuits or that an adverse resolution of any of these lawsuits would not have a material adverse effect on the Company’s consolidated financial position or results of operations. In June 2020, certain of the Company’s current and former officers and directors were named as defendants in a shareholder derivative action filed in the Eastern District of New York, captioned Jeffrey Peters v. Matthew B. Salzberg, et al., 1:20-cv-02627. The complaint seeks contribution from the officer and director defendants for any damages that the Company may incur as a result of the above-referenced class action lawsuit, attorneys’ fees, and other costs, as well as an order directing the Company to reform and improve its corporate governance and internal procedures to comply with applicable laws. On September 11, 2020 this case was stayed pending resolution of the federal securities case. The Company is unable to provide any assurances as to the ultimate outcome of this lawsuit or that an adverse resolution of this lawsuit would not have a material adverse effect on the Company’s consolidated financial position or results of operations. In December 2017, the Company and its directors were named as defendants in a shareholder derivative action filed in the Delaware Court of Chancery. The plaintiff sought a declaratory judgment challenging the validity of a provision of the Company’s restated certificate of incorporation that requires shareholders to bring claims under the Securities Act of 1933 solely in federal court (the “federal forum provision”). On December 19, 2018, the Court of Chancery entered summary judgment in favor of the plaintiff and on July 8, 2019, the court entered an award of attorneys’ fees and expenses to plaintiff. The Company appealed both the summary judgment order and the fee award to the Supreme Court of the State of Delaware and a hearing was held on January 8. 2020. On March 18, 2020, the Supreme Court reversed the Court of Chancery’s judgment in all respects, thereby validating the federal forum provision and reversing the fee award. On April 24, 2020, final judgment was entered and the escrowed fee award was returned to the Company. The Company is subject to a lawsuit filed in California Superior Court under the Private Attorneys General Act on behalf of certain non-exempt employees in the Company’s Richmond, California fulfillment center. The complaint was filed on October 16, 2017, and alleges that the Company failed to pay wages and overtime, provide required meal and rest breaks, provide suitable resting facilities and provide accurate wage statements, to non-exempt employees in violation of California law. Plaintiffs’ counsel filed a separate class action lawsuit alleging largely the same claims, but covering a longer period, which is now pending in the United States District Court for the Northern District of California. A mediation was held on November 20, 2019, at which time the cases were not resolved. On December 16, 2019, Plaintiff filed a motion for class certification in federal court. On December 18, 2019, the parties entered into a memorandum of understanding which, if finalized and approved by the court, will resolve both actions in their entirety. The parties finalized a settlement agreement on March 2, 2020 and the court has vacated all other deadlines in the class- action case, including the due date for the Company’s opposition to the motion for class certification. In light of a reduced court schedule as a result of the COVID-19 pandemic, the court cancelled the hearing on the motion for preliminary approval of the final settlement agreement which had been scheduled for April 16, 2020, and notified the parties that it will issue a determination on the motion without a hearing. On July 6, 2020, the court granted preliminary approval of the final settlement agreement. A hearing for final approval is scheduled for November 19, 2020. If the court does not issue final approval of the settlement agreement, the cases will continue. If the settlement agreement is not approved by the court, the Company is currently unable to provide any assurances as to the ultimate outcome of these lawsuits or that adverse resolution of these lawsuits would not have a material adverse effect on the Company’s consolidated financial position or results of operations. Although the Company believes that it is reasonably possible that it may incur losses in these cases, the Company is currently unable to estimate the amount of such losses, except as noted above, due to the early stages of certain of the litigations,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 Sales Tax On June 21, 2018, the U.S. Supreme Court decided, in South Dakota v. Wayfair,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11. Share-based Compensation The Company recognized share-based compensation for share-based awards in Cost of goods sold, excluding depreciation and amortization, and Product, technology, general and administrative expenses as follows: ​ ​ ​ ​ ​ ​ ​ ​ Three Months Ended ​ September 30, ​ 2020 2019 ​ (In thousands) Cost of goods sold, excluding depreciation and amortization $ 22 ​ $ 46 Product, technology, general and administrative ​ 2,067 ​ ​ 2,166 Total share-based compensation $ 2,089 ​ $ 2,212 ​ ​ ​ ​ ​ ​ ​ ​ Nine Months Ended ​ September 30, ​ 2020 2019 ​ (In thousands) Cost of goods sold, excluding depreciation and amortization $ 79 ​ $ 161 Product, technology, general and administrative ​ 6,259 ​ ​ 6,508 Total share-based compensation $ 6,338 ​ $ 6,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2. Earnings per Share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common stock options, restricted shares, and restricted stock uni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e rights, including the liquidation and dividend rights, of the Class A, Class B, and Class C common stock are substantially the same, other than voting rights. For the three months and nine months ended September 30, 2020 and 2019, the Company did not have any outstanding shares of Class C common stock. On June 13, 2019, the board of directors of the Company approved the Reverse Stock Split of the Company’s Class A Common Stock and Class B Common Stock at a ratio of 1-for-15 shares, which Reverse Stock Split became effective on June 14, 2019. Accordingly, all common share, equity award, and per share amounts have been adjusted to reflect the Reverse Stock Split. ​ ​ ​ ​ ​ ​ ​ ​ ​ ​ ​ ​ ​ ​ ​ ​ ​ ​ ​ ​ Three Months Ended September 30, ​ 2020 ​ 2019 ​ Class A Class B Class C ​ Class A ​ Class B ​ Class C (In thousands, except share and per-share data) ​ ​ ​ ​ Numerator: ​ ​ ​ ​ ​ ​ ​ ​ ​ ​ Net income (loss) attributable to common stockholders $ (11,746) ​ $ (3,516) ​ $ — ​ $ (14,621) ​ $ (11,575) ​ $ — Denominator: ​ ​ ​ ​ ​ ​ ​ ​ ​ ​ ​ Weighted-average shares used to compute net income (loss) per share attributable to common stockholders—basic 12,208,041 ​ ​ 3,653,907 ​ — ​ 7,329,996 ​ ​ 5,803,060 ​ — Effect of dilutive securities — ​ — ​ — ​ — ​ — ​ — Weighted-average shares used to compute net income (loss) per share attributable to common stockholders—diluted 12,208,041 ​ 3,653,907 ​ — ​ 7,329,996 ​ 5,803,060 ​ — ​ ​ ​ ​ ​ ​ ​ ​ ​ ​ ​ ​ ​ ​ ​ ​ ​ ​ Net income (loss) per share attributable to common stockholders—basic (1) $ (0.96) ​ $ (0.96) ​ $ — ​ $ (1.99) ​ $ (1.99) ​ $ — Net income (loss) per share attributable to common stockholders—diluted (1) $ (0.96) ​ $ (0.96) ​ $ — ​ $ (1.99) ​ $ (1.99) ​ $ — ​ ​ ​ ​ ​ ​ ​ ​ ​ ​ ​ ​ ​ ​ ​ ​ ​ ​ ​ ​ Nine Months Ended September 30, ​ 2020 ​ 2019 ​ Class A Class B Class C ​ Class A ​ Class B ​ Class C (In thousands, except share and per-share data) ​ ​ ​ ​ Numerator: ​ ​ ​ ​ ​ ​ ​ ​ ​ ​ Net income (loss) attributable to common stockholders $ (24,810) ​ $ (9,483) ​ $ — ​ $ (19,682) ​ $ (19,537) ​ $ — Denominator: ​ ​ ​ ​ ​ ​ ​ ​ ​ ​ ​ Weighted-average shares used to compute net income (loss) per share attributable to common stockholders—basic 10,278,021 ​ 3,928,252 ​ — ​ 6,549,067 ​ 6,500,784 ​ — Effect of dilutive securities — ​ — ​ — ​ — ​ — ​ — Weighted-average shares used to compute net income (loss) per share attributable to common stockholders—diluted 10,278,021 ​ 3,928,252 ​ — ​ 6,549,067 ​ 6,500,784 ​ — ​ ​ ​ ​ ​ ​ ​ ​ ​ ​ ​ ​ ​ ​ ​ ​ ​ ​ Net income (loss) per share attributable to common stockholders—basic (1) $ (2.41) ​ $ (2.41) ​ $ — ​ $ (3.01) ​ $ (3.01) ​ $ — Net income (loss) per share attributable to common stockholders—diluted (1) $ (2.41) ​ $ (2.41) ​ $ — ​ $ (3.01) ​ $ (3.01) ​ $ — ​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 ​ ​ ​ ​ ​ ​ ​ ​ ​ ​ ​ ​ ​ Three Months Ended September 30, ​ 2020 ​ 2019 ​ Class A Class B Class C Class A Class B Class C Stock options — ​ 93,718 ​ — ​ 49,302 ​ 212,147 ​ — Restricted shares — ​ — ​ — ​ — ​ 331 ​ — Restricted stock units 1,689,874 ​ — ​ — ​ 1,278,650 ​ — ​ — Total anti-dilutive securities 1,689,874 ​ 93,718 ​ — ​ 1,327,952 ​ 212,478 ​ — ​ ​ ​ ​ ​ ​ ​ ​ ​ ​ ​ ​ ​ ​ Nine Months Ended September 30, ​ 2020 ​ 2019 ​ Class A Class B Class C Class A Class B Class C Stock options 5,241 ​ 144,818 ​ — ​ 71,519 ​ 273,631 ​ — Restricted shares — ​ — ​ — ​ — ​ 580 ​ — Restricted stock units 1,694,397 ​ — ​ — ​ 1,001,870 ​ — ​ — Total anti-dilutive securities 1,699,638 ​ 144,818 ​ — ​ 1,073,389 ​ 274,21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Measurements</t>
        </is>
      </c>
    </row>
    <row r="4">
      <c r="A4" s="4" t="inlineStr">
        <is>
          <t>Fair Value of Financial Instruments</t>
        </is>
      </c>
      <c r="B4" s="4" t="inlineStr">
        <is>
          <t>13. 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The following are the major categories of assets and liabilities measured at fair value on a recurring basis as of September 30, 2020 and December 31, 2019 using quoted prices in active markets for identical assets (Level 1), significant other observable inputs (Level 2) and significant unobservable inputs (Level 3): ​ ​ ​ ​ ​ ​ ​ ​ ​ ​ ​ ​ ​ ​ ​ ​ September 30, 2020 ​ Level 1 Level 2 Level 3 Total ​ ​ (In thousands) Financial Assets: ​ ​ ​ ​ Money market accounts ​ $ 52,896 ​ $ — ​ $ — ​ $ 52,896 Total financial assets ​ $ 52,896 ​ $ — ​ $ — ​ $ 52,896 ​ ​ ​ ​ ​ ​ ​ ​ ​ ​ ​ ​ ​ ​ ​ ​ December 31, 2019 ​ Level 1 Level 2 Level 3 Total ​ ​ (In thousands) Financial Assets: ​ ​ ​ ​ Money market accounts ​ $ 36,846 ​ $ — ​ $ — ​ $ 36,846 Total financial assets ​ $ 36,846 ​ $ — ​ $ — ​ $ 36,846 ​ As of September 30, 2020 and December 31, 2019, the Company has $52.9 million and $36.8 million, respectively, in financial assets held in money market accounts, all of which were classified as Level 1 in the fair value hierarchy. The Company measured the money market accounts at fair value. The Company classified its money market accounts as Level 1 because the values of these assets are determined using unadjusted quoted prices in active markets for identical assets. During the three months and nine months ended September 30, 2020 and 2019, the Company did not have realized gains or losses related to its financial assets. As of September 30, 2020 and December 31, 2019, the Company did not have any assets or liabilities classified as Level 2 or Level 3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58722</v>
      </c>
      <c r="C3" s="6" t="n">
        <v>43531</v>
      </c>
    </row>
    <row r="4">
      <c r="A4" s="4" t="inlineStr">
        <is>
          <t>Accounts receivable, net</t>
        </is>
      </c>
      <c r="B4" s="5" t="n">
        <v>112</v>
      </c>
      <c r="C4" s="5" t="n">
        <v>248</v>
      </c>
    </row>
    <row r="5">
      <c r="A5" s="4" t="inlineStr">
        <is>
          <t>Inventories, net</t>
        </is>
      </c>
      <c r="B5" s="5" t="n">
        <v>19468</v>
      </c>
      <c r="C5" s="5" t="n">
        <v>25106</v>
      </c>
    </row>
    <row r="6">
      <c r="A6" s="4" t="inlineStr">
        <is>
          <t>Prepaid expenses and other current assets</t>
        </is>
      </c>
      <c r="B6" s="5" t="n">
        <v>22951</v>
      </c>
      <c r="C6" s="5" t="n">
        <v>8864</v>
      </c>
    </row>
    <row r="7">
      <c r="A7" s="4" t="inlineStr">
        <is>
          <t>Total current assets</t>
        </is>
      </c>
      <c r="B7" s="5" t="n">
        <v>101253</v>
      </c>
      <c r="C7" s="5" t="n">
        <v>77749</v>
      </c>
    </row>
    <row r="8">
      <c r="A8" s="4" t="inlineStr">
        <is>
          <t>Property and equipment, net</t>
        </is>
      </c>
      <c r="B8" s="5" t="n">
        <v>129163</v>
      </c>
      <c r="C8" s="5" t="n">
        <v>181806</v>
      </c>
    </row>
    <row r="9">
      <c r="A9" s="4" t="inlineStr">
        <is>
          <t>Other noncurrent assets</t>
        </is>
      </c>
      <c r="B9" s="5" t="n">
        <v>4472</v>
      </c>
      <c r="C9" s="5" t="n">
        <v>6510</v>
      </c>
    </row>
    <row r="10">
      <c r="A10" s="4" t="inlineStr">
        <is>
          <t>TOTAL ASSETS</t>
        </is>
      </c>
      <c r="B10" s="5" t="n">
        <v>234888</v>
      </c>
      <c r="C10" s="5" t="n">
        <v>266065</v>
      </c>
    </row>
    <row r="11">
      <c r="A11" s="3" t="inlineStr">
        <is>
          <t>CURRENT LIABILITIES:</t>
        </is>
      </c>
    </row>
    <row r="12">
      <c r="A12" s="4" t="inlineStr">
        <is>
          <t>Accounts payable</t>
        </is>
      </c>
      <c r="B12" s="5" t="n">
        <v>27159</v>
      </c>
      <c r="C12" s="5" t="n">
        <v>23972</v>
      </c>
    </row>
    <row r="13">
      <c r="A13" s="4" t="inlineStr">
        <is>
          <t>Accrued expenses and other current liabilities</t>
        </is>
      </c>
      <c r="B13" s="5" t="n">
        <v>36398</v>
      </c>
      <c r="C13" s="5" t="n">
        <v>30366</v>
      </c>
    </row>
    <row r="14">
      <c r="A14" s="4" t="inlineStr">
        <is>
          <t>Current portion of long-term debt</t>
        </is>
      </c>
      <c r="B14" s="5" t="n">
        <v>9136</v>
      </c>
    </row>
    <row r="15">
      <c r="A15" s="4" t="inlineStr">
        <is>
          <t>Deferred revenue</t>
        </is>
      </c>
      <c r="B15" s="5" t="n">
        <v>5773</v>
      </c>
      <c r="C15" s="5" t="n">
        <v>6120</v>
      </c>
    </row>
    <row r="16">
      <c r="A16" s="4" t="inlineStr">
        <is>
          <t>Total current liabilities</t>
        </is>
      </c>
      <c r="B16" s="5" t="n">
        <v>78466</v>
      </c>
      <c r="C16" s="5" t="n">
        <v>60458</v>
      </c>
    </row>
    <row r="17">
      <c r="A17" s="4" t="inlineStr">
        <is>
          <t>Long-term debt</t>
        </is>
      </c>
      <c r="B17" s="5" t="n">
        <v>34028</v>
      </c>
      <c r="C17" s="5" t="n">
        <v>53464</v>
      </c>
    </row>
    <row r="18">
      <c r="A18" s="4" t="inlineStr">
        <is>
          <t>Facility financing obligation</t>
        </is>
      </c>
      <c r="B18" s="5" t="n">
        <v>35971</v>
      </c>
      <c r="C18" s="5" t="n">
        <v>71689</v>
      </c>
    </row>
    <row r="19">
      <c r="A19" s="4" t="inlineStr">
        <is>
          <t>Other noncurrent liabilities</t>
        </is>
      </c>
      <c r="B19" s="5" t="n">
        <v>12775</v>
      </c>
      <c r="C19" s="5" t="n">
        <v>12455</v>
      </c>
    </row>
    <row r="20">
      <c r="A20" s="4" t="inlineStr">
        <is>
          <t>TOTAL LIABILITIES</t>
        </is>
      </c>
      <c r="B20" s="5" t="n">
        <v>161240</v>
      </c>
      <c r="C20" s="5" t="n">
        <v>198066</v>
      </c>
    </row>
    <row r="21">
      <c r="A21" s="3" t="inlineStr">
        <is>
          <t>STOCKHOLDERS' EQUITY (DEFICIT):</t>
        </is>
      </c>
    </row>
    <row r="22">
      <c r="A22" s="4" t="inlineStr">
        <is>
          <t>Additional paid-in capital</t>
        </is>
      </c>
      <c r="B22" s="5" t="n">
        <v>639918</v>
      </c>
      <c r="C22" s="5" t="n">
        <v>599976</v>
      </c>
    </row>
    <row r="23">
      <c r="A23" s="4" t="inlineStr">
        <is>
          <t>Accumulated deficit</t>
        </is>
      </c>
      <c r="B23" s="5" t="n">
        <v>-566272</v>
      </c>
      <c r="C23" s="5" t="n">
        <v>-531979</v>
      </c>
    </row>
    <row r="24">
      <c r="A24" s="4" t="inlineStr">
        <is>
          <t>TOTAL STOCKHOLDERS' EQUITY (DEFICIT)</t>
        </is>
      </c>
      <c r="B24" s="5" t="n">
        <v>73648</v>
      </c>
      <c r="C24" s="5" t="n">
        <v>67999</v>
      </c>
    </row>
    <row r="25">
      <c r="A25" s="4" t="inlineStr">
        <is>
          <t>TOTAL LIABILITIES AND STOCKHOLDERS' EQUITY (DEFICIT)</t>
        </is>
      </c>
      <c r="B25" s="5" t="n">
        <v>234888</v>
      </c>
      <c r="C25" s="5" t="n">
        <v>266065</v>
      </c>
    </row>
    <row r="26">
      <c r="A26" s="4" t="inlineStr">
        <is>
          <t>Class A</t>
        </is>
      </c>
    </row>
    <row r="27">
      <c r="A27" s="3" t="inlineStr">
        <is>
          <t>STOCKHOLDERS' EQUITY (DEFICIT):</t>
        </is>
      </c>
    </row>
    <row r="28">
      <c r="A28" s="4" t="inlineStr">
        <is>
          <t>Common Stock</t>
        </is>
      </c>
      <c r="B28" s="5" t="n">
        <v>1</v>
      </c>
      <c r="C28" s="5" t="n">
        <v>1</v>
      </c>
    </row>
    <row r="29">
      <c r="A29" s="4" t="inlineStr">
        <is>
          <t>Class B</t>
        </is>
      </c>
    </row>
    <row r="30">
      <c r="A30" s="3" t="inlineStr">
        <is>
          <t>STOCKHOLDERS' EQUITY (DEFICIT):</t>
        </is>
      </c>
    </row>
    <row r="31">
      <c r="A31" s="4" t="inlineStr">
        <is>
          <t>Common Stock</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9 Months Ended</t>
        </is>
      </c>
    </row>
    <row r="2">
      <c r="B2" s="2" t="inlineStr">
        <is>
          <t>Sep. 30, 2020</t>
        </is>
      </c>
    </row>
    <row r="3">
      <c r="A3" s="3" t="inlineStr">
        <is>
          <t>Restructuring Costs</t>
        </is>
      </c>
    </row>
    <row r="4">
      <c r="A4" s="4" t="inlineStr">
        <is>
          <t>Restructuring Costs</t>
        </is>
      </c>
      <c r="B4" s="4" t="inlineStr">
        <is>
          <t>14. Restructuring Cos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the Company’s national footprint while also enabling the Company to redirect financial resources into other parts of the business, including growth initiatives. As a result of the action, which was completed in May 2020, the Company recorded $0.8 million in total restructuring costs during the first half of 2020, including $0.4 million of employee-related expenses, primarily consisting of severance payments, and $0.4 million of other exit costs in Other operating expense, substantially all of which resulted in cash expenditures. In addition, during the first half of 2020, the Company recorded non-cash impairment charges of $7.6 million, primarily consisting of leasehold improvements and equipment. See Note 6 for further discussion of the impairment charges. The following table summarizes the activity for the restructuring charges discussed above and the related liabilities recorded in Accounts payable and Accrued expenses and other current liabilities: ​ ​ ​ ​ ​ ​ ​ ​ ​ ​ ​ ​ Employee-Related Costs Other Exit Costs Total ​ ​ (In thousands) Balance — December 31, 2019 ​ $ — ​ $ — ​ $ — Charges ​ ​ 600 ​ ​ 104 ​ ​ 704 Cash payments ​ ​ — ​ ​ (33) ​ ​ (33) Balance — March 31, 2020 ​ $ 600 ​ $ 71 ​ $ 671 Charges ​ ​ — ​ ​ 337 ​ ​ 337 Cash payments ​ ​ (257) ​ ​ (260) ​ ​ (517) Other ​ ​ (223) ​ ​ — ​ ​ (223) Balance — June 30, 2020 ​ $ 120 ​ $ 148 ​ $ 268 Cash payments ​ ​ (93) ​ ​ (148) ​ ​ (241) Other ​ ​ (27) ​ ​ — ​ ​ (27) Balance — September 30, 2020 ​ $ — ​ $ — ​ $ — ​ In January 2019, the Company announced that it was transferring a substantial portion of the production volume from its Arlington, Texas fulfillment center to its Linden, New Jersey fulfillment center. As a result of the action the Company recorded approximately $0.6 million in total restructuring costs, including $0.2 million of employee-related expenses, substantially all of which resulted in cash expenditures in Other operating expense, and $0.4 million of accelerated depreciation in Depreciation and amortization, all of which were recorded during the first half of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5. Subsequent Events On October 16, 2020, the Company entered into a financing agreement which provides for a senior secured term loan in the aggregate principal amount of $35.0 million. The proceeds of the senior secured term loan were used, together with cash on hand, to repay in full all outstanding indebtedness under the revolving credit facility and to pay fees and expenses in connection with the transactions contemplated by the senior secured term loan. The Company terminated the revolving credit facility effective as of the same date. The senior secured term loan bears interest at a rate equal to LIBOR (subject to a 1.50% floor) plus 8.00% per annum. The principal amount of the senior secured term loan will be repayable in equal quarterly installments of $875,000 through December 31, 2022, with the remaining unpaid principal amount of the senior secured term loan repayable on March 31, 2023. The Company is also obligated under the senior secured term loan to pay customary fees, including an anniversary fee equal to 1.00% of the average daily principal amount of the senior secured term loan outstanding over the past 12 months. ​ The borrower under the senior secured term loan is the Company’s wholly-owned subsidiary, Blue Apron, LLC. The obligations under the senior secured term loan are guaranteed by Blue Apron Holdings, Inc., and its subsidiaries other than the borrower, and secured by substantially all of the assets of the borrower and its guarantors. The senior secured term loan contains certain restrictive covenants, financial covenants, and affirmative and financial reporting covenants restricting the Company and the Company’s subsidiaries’ activities. Restrictive covenants include limitations on the incurrence of indebtedness and liens, restrictions on affiliate transactions, restrictions on the sale or other disposition of collateral, and limitations on dividends and stock repurchases. The financial covenants include a requirement to maintain a minimum aggregate liquidity balance of $20.0 million at all times and a minimum subscription count (defined in the senior secured term loan as the number of all active customers on the Company’s account list) of 300,000 on any determination date occurring between the effective date and December 31, 2021, and 320,000 on any determination date occurring thereafter. Any such failure to comply with such covenants may result in an event of default under the Company’s senior secured term loan, upon which the lenders could declare all outstanding principal and interest to be due and payable immediately and foreclose against the Company’s assets securing the borrow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 and Principles of Consolidation</t>
        </is>
      </c>
      <c r="B4" s="4" t="inlineStr">
        <is>
          <t>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September 30, 2020 and December 31, 2019, results of operations for the three months and nine months ended September 30, 2020 and 2019, and cash flows for the nine months ended September 30, 2020 and 2019. These unaudited Consolidated Financial Statements should be read in conjunction with the Company’s audited Consolidated Financial Statements and the notes thereto for the year ended December 31, 2019 included in the Company’s Annual Report on Form 10-K filed with the U.S. Securities and Exchange Commission (the “SEC”) on February 18, 2020 (the “Annual Report”). There have been no material changes in the Company's significant accounting policies from those that were disclosed in Note 2, Summary of Significant Accounting Policies, includ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t>
        </is>
      </c>
    </row>
    <row r="5">
      <c r="A5" s="4" t="inlineStr">
        <is>
          <t>Liquidity and Going Concern</t>
        </is>
      </c>
      <c r="B5" s="4" t="inlineStr">
        <is>
          <t>The Company has a history of net losses and negative operating cash flows. In addition, the Company has experienced significant negative trends in its net revenue. While the year-over-year declines in net revenue have narrowed in more recent periods, and trends in net losses and operating cash flows have improved during the three and nine months ended September 30, 2020, that narrowing and improvement is, in part, due to heightened demand driven by the various COVID-19 related restrictions on consumers that have been enacted, and remain in effect to varying degrees, throughout much of the United States in response to the COVID-19 pandemic. These positive trends on the Company’s operating results may not continue at current levels, if at all, depending on the duration and severity of the COVID-19 pandemic, and trends in future periods may return to levels experienced in periods prior to the COVID-19 pandemic. As of September 30, 2020, the Company had Cash and cash equivalents of $58.7 million and total outstanding debt of $43.2 million, net of unamortized debt issuance costs. As of that date, total outstanding debt consisted of a revolving credit facility entered into by the Company in August 2016 under a revolving credit and guaranty agreement (the “revolving credit facility”) that was subsequently amended, most recently in October 2019 with a maturity date of August 2021. As of September 30, 2020, the Company had $43.8 million in outstanding borrowings and $0.3 million in issued letters of credit under the revolving credit facility. The remaining borrowing capacity on the revolving credit facility was $0.0 million. The revolving credit facility contained certain restrictive covenants, financial covenants, and affirmative and financial reporting covenants restricting the Company’s and the Company’s subsidiaries’ activities. As of September 30, 2020 and December 31, 2019, the Company was in compliance with all of the covenants under the revolving credit facility. See Note 9 for further discussion on the revolving credit facility. As discussed further below, in October 2020, the Company fully repaid and terminated the revolving credit facility with the proceeds of the Company’s senior secured term loan and cash on hand. On August 10, 2020, the Company completed an underwritten public offering (the “offering”), pursuant to its universal shelf registration statement filed with the SEC on April 29, 2020, of 4,000,000 shares of the Company’s Class A common stock, resulting in $32.9 million of proceeds, net of underwriting discounts and commissions and offering costs. The net proceeds from the Offering were subject to the mandatory prepayment provisions of the revolving credit facility, and a portion of the proceeds was consequently used to make a repayment of $10.8 million of the borrowings outstanding under the Company’s revolving credit facility. Subsequent to the end of the third quarter, on October 16, 2020, the Company entered into a financing agreement which provides for a senior secured term loan in the aggregate principal amount of $35.0 million that matures in March 2023. The proceeds of the senior secured term loan were used, together with cash on hand, to repay in full the outstanding indebtedness under the revolving credit facility and to pay fees and expenses in connection with the transactions contemplated by the senior secured term loan. The Company terminated the revolving credit facility effective as of the same date. The senior secured term loan bears interest at a rate equal to LIBOR (subject to a 1.50% floor) plus 8.00% per annum. The principal amount of the senior secured term loan will be repayable in equal quarterly installments of $875,000 through December 31, 2022, with the remaining unpaid principal amount of the senior secured term loan repayable on March 31, 2023. The senior secured term loan contains restrictive covenants, financial covenants, and affirmative and financial reporting covenants restricting the Company and the Company’s subsidiaries’ activities. The financial covenants include a requirement to maintain a minimum aggregate liquidity balance of $20.0 million at all times and a minimum subscription count (defined in the senior secured term loan as the number of all active customers on the Company’s account list) of 300,000 on any determination date occurring between the effective date of the senior secured term loan and December 31, 2021, and 320,000 on any determination date occurring thereafter. The Company is currently continuing to pursue its previously announced strategy to drive customer and revenue growth alongside managing heightened demand resulting from the COVID-19 pandemic. In light of the recent Offering and the senior secured term loan subsequent to the third quarter, as well as improvements in the Company’s business from the Company’s growth strategy, the Company’s board of directors has concluded its review of a broad range of strategic alternatives that was announced earlier this year. The board of directors and the Company will continue to evaluate and look for opportunities to maximize stockholder value as part of regular strategic reviews. The Company’s ability, including the timing and extent, to successfully execute its growth strategy is inherently uncertain and is dependent on continued sufficiency of cash resources, and its ability to implement the initiatives and deliver the results as forecasted, among other factors. Due to this uncertainty, if the Company is unable to sufficiently deliver results from its strategy, effectively manage liquidity and/or to cost effectively attract new customers and retain existing customers, the Company may not be able to maintain compliance with its financial covenants in future periods. Failure to comply with those covenants, including the minimum liquidity and minimum subscription count, may result in an event of default under the Company’s senior secured term loan. In the event the Company does not have sufficient cash resources upon an event of default, if the Company were unable to obtain a waiver or successfully renegotiate the terms of its senior secured term loan with its lenders, and the lenders enforced one or more of their rights upon default, the Company could be unable to meet its current obligations. If the Company is unable to sufficiently execute its growth strategy, it believes it has plans to effectively manage liquidity and customer acquisition and retention in order to maintain compliance with its debt covenants. This includes potential significant expense reductions in areas identified by the Company in product, technology, general and administrative costs to achieve savings and reinvest in the business and to reaccelerate marketing investments to maintain the minimum subscription count. In addition, the Company has the ability to adjust its marketing strategies and further increase customer acquisition through promotional discounts, as needed, in order to maintain compliance with the minimum subscription count covenant. A significant portion of the Company’s costs is discretionary in nature and, if needed, the Company has the ability to reduce or delay spending in order to reduce expenses and improve liquidity. The Company has previously demonstrated an ability to implement various cost reduction initiatives, including through workforce reductions and other cost optimizing initiatives. For example, in February 2020, the Company announced the closure of its Arlington, Texas fulfillment center and the consolidation of production volume from its Arlington, Texas fulfillment center into its Linden, New Jersey and Richmond, California fulfillment centers, which is estimated to generate annual savings of approximately $8.0 million. Based on the current facts and circumstances, the improved financial flexibility provided through the financing transactions discussed above, the Company’s financial planning process and its historical ability to implement cost reductions and adjust marketing strategies, the Company believes it is probable it can effectively manage liquidity and subscription count in order to maintain compliance with the financial covenants under its senior secured term loan for at least the next 12 months. As a result, the Company has concluded that, after consideration of management’s plans, it has sufficient liquidity to meet its obligations within one year after the issuance date of the Consolidated Financial Statements, and it does not have substantial doubt about its ability to continue as a going concern.</t>
        </is>
      </c>
    </row>
    <row r="6">
      <c r="A6" s="4" t="inlineStr">
        <is>
          <t>Use of Estimates</t>
        </is>
      </c>
      <c r="B6" s="4" t="inlineStr">
        <is>
          <t>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7">
      <c r="A7" s="4" t="inlineStr">
        <is>
          <t>Emerging Growth and Smaller Reporting Company Status</t>
        </is>
      </c>
      <c r="B7" s="4" t="inlineStr">
        <is>
          <t>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its initial public offering (the “IPO”) on July 5, 2017,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Smaller Reporting Company Status The Company is a “smaller reporting company,” as defined by Rule 12b-2 of the Securities Exchange Act of 1934, and therefore qualifies for reduced disclosure requirements for smaller reporting companies.</t>
        </is>
      </c>
    </row>
    <row r="8">
      <c r="A8" s="4" t="inlineStr">
        <is>
          <t>Recently Issued/Adopted Accounting Pronouncements</t>
        </is>
      </c>
      <c r="B8" s="4" t="inlineStr">
        <is>
          <t>Recently Issued Accounting Pronouncements In February 2016, the Financial Accounting Standards Board (“FASB”) issued its final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In August 2018, the FASB issued Accounting Standards Update No. 2018-15 (“ASU 2018-15”), Intangibles — Goodwill and Other — Internal-Use Software (Subtopic 350-40): Customer’s Accounting for Implementation Costs Incurred in a Cloud Computing Arrangement That Is a Service Contract. In December 2019, the FASB issued Accounting Standards Update No. 2019-12 (“ASU 2019-12 ”), Income Taxes (Topic 740): Simplifying the Accounting for Income Taxes Recently Adopted Accounting Pronouncements In November 2016, the FASB issued Accounting Standards Update No. 2016-18 (“ASU 2016-18”), Statement of Cash Flows (Topic 230): Restricted Cash (a consensus of the FASB Emerging Issues Task Force) In March 2020, the FASB issued Accounting Standards Update No. 2020-04 (“ASU 2020-04”), Reference Rate Reform Facilitation of the Effects of Reference Rate Reform on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Sep. 30, 2020</t>
        </is>
      </c>
    </row>
    <row r="3">
      <c r="A3" s="3" t="inlineStr">
        <is>
          <t>Inventories, Net</t>
        </is>
      </c>
    </row>
    <row r="4">
      <c r="A4" s="4" t="inlineStr">
        <is>
          <t>Summary of inventories, net</t>
        </is>
      </c>
      <c r="B4" s="4" t="inlineStr">
        <is>
          <t>​ ​ ​ ​ ​ ​ ​ ​ September 30, ​ December 31, ​ 2020 2019 ​ (In thousands) Fulfillment $ 3,097 ​ $ 2,741 Product 16,371 ​ 22,365 Inventories, net $ 19,468 ​ $ 25,1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s and Other Current Assets</t>
        </is>
      </c>
    </row>
    <row r="4">
      <c r="A4" s="4" t="inlineStr">
        <is>
          <t>Summary of prepaid expenses and other current assets</t>
        </is>
      </c>
      <c r="B4" s="4" t="inlineStr">
        <is>
          <t>​ ​ ​ ​ ​ ​ ​ ​ September 30, ​ December 31, ​ 2020 2019 ​ (In thousands) Insurance proceeds receivable $ 11,250 ​ $ — Prepaid insurance ​ 7,964 ​ ​ 5,755 Other current assets 3,737 ​ 3,109 Prepaid expenses and other current assets $ 22,951 ​ $ 8,8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9 Months Ended</t>
        </is>
      </c>
    </row>
    <row r="2">
      <c r="B2" s="2" t="inlineStr">
        <is>
          <t>Sep. 30, 2020</t>
        </is>
      </c>
    </row>
    <row r="3">
      <c r="A3" s="3" t="inlineStr">
        <is>
          <t>Cash, Cash Equivalents, Restricted Cash and Restricted Cash Equivalents [Abstract]</t>
        </is>
      </c>
    </row>
    <row r="4">
      <c r="A4" s="4" t="inlineStr">
        <is>
          <t>Reconciliation of cash between balance sheets and statements of cash flows</t>
        </is>
      </c>
      <c r="B4" s="4" t="inlineStr">
        <is>
          <t>​ ​ ​ ​ ​ ​ ​ ​ September 30, ​ December 31, ​ 2020 2019 ​ (in thousands) Cash and cash equivalents $ 58,722 ​ $ 43,531 Restricted cash included in Prepaid expenses and other current assets ​ 279 ​ ​ — Restricted cash included in Other noncurrent assets ​ 1,110 ​ ​ 2,912 Total cash, cash equivalents and restricted cash $ 60,111 ​ $ 46,443 ​ ​ ​ ​ ​ ​ ​ September 30, ​ December 31, ​ 2019 2018 ​ (in thousands) Cash and cash equivalents $ 85,866 ​ $ 95,615 Restricted cash included in Prepaid expenses and other current assets ​ — ​ ​ — Restricted cash included in Other noncurrent assets ​ 2,192 ​ ​ 1,692 Total cash, cash equivalents and restricted cash $ 88,058 ​ $ 97,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t>
        </is>
      </c>
    </row>
    <row r="4">
      <c r="A4" s="4" t="inlineStr">
        <is>
          <t>Summary of property and equipment</t>
        </is>
      </c>
      <c r="B4" s="4" t="inlineStr">
        <is>
          <t>​ ​ ​ ​ ​ ​ ​ ​ September 30, ​ December 31, ​ 2020 2019 ​ (In thousands) Computer equipment $ 10,933 $ 11,453 Capitalized software ​ 20,212 ​ 18,516 Fulfillment equipment ​ 50,746 ​ 54,059 Furniture and fixtures ​ 3,384 ​ 3,725 Leasehold improvements ​ 32,639 ​ 41,735 Buildings (1) ​ 114,877 ​ ​ 148,507 Construction in process ​ 1,526 ​ 1,803 Property and equipment, gross ​ 234,317 ​ 279,798 Less: accumulated depreciation and amortization ​ (105,154) ​ (97,992) Property and equipment, net $ 129,163 ​ $ 181,806 (1) Buildings includes build-to-suit lease arrangements where the Company is considered the owner for accounting purposes including $31.3 million as of September 30, 2020 related to Linden, New Jersey and $62.1 million as of December 31, 2019 related to Linden, New Jersey and Fairfield, California. Buildings also includes costs incurred directly by the Company relating to these arrangements of $80.8 million and $82.3 million as of September 30, 2020 and December 31, 2019, respectively. Capitalized interest for construction projects related to build-to-suit lease arrangements was $2.8 million and $4.2 million as of September 30, 2020 and December 31,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ummary of accrued expenses and other current liabilities</t>
        </is>
      </c>
      <c r="B4" s="4" t="inlineStr">
        <is>
          <t>​ ​ ​ ​ ​ ​ ​ ​ September 30, ​ December 31, ​ 2020 2019 ​ (In thousands) Accrued compensation $ 10,478 ​ $ 11,967 Accrued credits and refunds reserve 1,661 ​ 1,208 Accrued legal settlements ​ 14,430 ​ ​ 2,080 Accrued marketing expenses ​ 1,440 ​ ​ 5,268 Accrued shipping expenses 1,712 ​ 2,034 Other current liabilities 6,677 ​ 7,809 Accrued expenses and other current liabilities $ 36,398 ​ $ 30,3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9 Months Ended</t>
        </is>
      </c>
    </row>
    <row r="2">
      <c r="B2" s="2" t="inlineStr">
        <is>
          <t>Sep. 30, 2020</t>
        </is>
      </c>
    </row>
    <row r="3">
      <c r="A3" s="3" t="inlineStr">
        <is>
          <t>Deferred Revenue</t>
        </is>
      </c>
    </row>
    <row r="4">
      <c r="A4" s="4" t="inlineStr">
        <is>
          <t>Summary of deferred revenue</t>
        </is>
      </c>
      <c r="B4" s="4" t="inlineStr">
        <is>
          <t>​ ​ ​ ​ ​ ​ ​ ​ September 30, ​ December 31, ​ 2020 ​ 2019 ​ (In thousands) Cash received prior to fulfillment $ 3,900 ​ $ 3,205 Gift cards, prepaid orders, and other ​ 1,873 ​ ​ 2,915 Deferred revenue $ 5,773 ​ $ 6,1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ummary of outstanding borrowings of debt</t>
        </is>
      </c>
      <c r="B4" s="4" t="inlineStr">
        <is>
          <t>​ ​ ​ ​ ​ ​ ​ ​ ​ ​ ​ ​ ​ ​ ​ September 30, ​ December 31, ​ ​ Maturity Date ​ 2020 2019 ​ ​ ​ ​ ​ (In thousands) ​ Revolving credit facility August 2021 ​ $ 43,832 ​ $ 54,678 ​ Weighted average interest rate ​ ​ ​ ​ 5.48 % ​ 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Consolidated Balance Sheets (Parenthetical)</t>
        </is>
      </c>
      <c r="B1" s="2" t="inlineStr">
        <is>
          <t>Sep. 30, 2020$ / sharesshares</t>
        </is>
      </c>
      <c r="C1" s="2" t="inlineStr">
        <is>
          <t>Dec. 31, 2019$ / sharesshares</t>
        </is>
      </c>
    </row>
    <row r="2">
      <c r="A2" s="4" t="inlineStr">
        <is>
          <t>Class A</t>
        </is>
      </c>
    </row>
    <row r="3">
      <c r="A3" s="4" t="inlineStr">
        <is>
          <t>Common stock, par value | $ / shares</t>
        </is>
      </c>
      <c r="B3" s="7" t="n">
        <v>0.0001</v>
      </c>
      <c r="C3" s="7" t="n">
        <v>0.0001</v>
      </c>
    </row>
    <row r="4">
      <c r="A4" s="4" t="inlineStr">
        <is>
          <t>Common stock, authorized (in shares)</t>
        </is>
      </c>
      <c r="B4" s="5" t="n">
        <v>1500000000</v>
      </c>
      <c r="C4" s="5" t="n">
        <v>1500000000</v>
      </c>
    </row>
    <row r="5">
      <c r="A5" s="4" t="inlineStr">
        <is>
          <t>Common stock, issued (in shares)</t>
        </is>
      </c>
      <c r="B5" s="5" t="n">
        <v>14031986</v>
      </c>
      <c r="C5" s="5" t="n">
        <v>7799093</v>
      </c>
    </row>
    <row r="6">
      <c r="A6" s="4" t="inlineStr">
        <is>
          <t>Common stock, outstanding (in shares)</t>
        </is>
      </c>
      <c r="B6" s="5" t="n">
        <v>14031986</v>
      </c>
      <c r="C6" s="5" t="n">
        <v>7799093</v>
      </c>
    </row>
    <row r="7">
      <c r="A7" s="4" t="inlineStr">
        <is>
          <t>Class B</t>
        </is>
      </c>
    </row>
    <row r="8">
      <c r="A8" s="4" t="inlineStr">
        <is>
          <t>Common stock, par value | $ / shares</t>
        </is>
      </c>
      <c r="B8" s="7" t="n">
        <v>0.0001</v>
      </c>
      <c r="C8" s="7" t="n">
        <v>0.0001</v>
      </c>
    </row>
    <row r="9">
      <c r="A9" s="4" t="inlineStr">
        <is>
          <t>Common stock, authorized (in shares)</t>
        </is>
      </c>
      <c r="B9" s="5" t="n">
        <v>175000000</v>
      </c>
      <c r="C9" s="5" t="n">
        <v>175000000</v>
      </c>
    </row>
    <row r="10">
      <c r="A10" s="4" t="inlineStr">
        <is>
          <t>Common stock, issued (in shares)</t>
        </is>
      </c>
      <c r="B10" s="5" t="n">
        <v>3653820</v>
      </c>
      <c r="C10" s="5" t="n">
        <v>5464196</v>
      </c>
    </row>
    <row r="11">
      <c r="A11" s="4" t="inlineStr">
        <is>
          <t>Common stock, outstanding (in shares)</t>
        </is>
      </c>
      <c r="B11" s="5" t="n">
        <v>3653820</v>
      </c>
      <c r="C11" s="5" t="n">
        <v>5464196</v>
      </c>
    </row>
    <row r="12">
      <c r="A12" s="4" t="inlineStr">
        <is>
          <t>Class C</t>
        </is>
      </c>
    </row>
    <row r="13">
      <c r="A13" s="4" t="inlineStr">
        <is>
          <t>Common stock, par value | $ / shares</t>
        </is>
      </c>
      <c r="B13" s="7" t="n">
        <v>0.0001</v>
      </c>
      <c r="C13" s="7" t="n">
        <v>0.0001</v>
      </c>
    </row>
    <row r="14">
      <c r="A14" s="4" t="inlineStr">
        <is>
          <t>Common stock, authorized (in shares)</t>
        </is>
      </c>
      <c r="B14" s="5" t="n">
        <v>500000000</v>
      </c>
      <c r="C14" s="5" t="n">
        <v>5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Share-based Compensation Cost</t>
        </is>
      </c>
      <c r="B4" s="4" t="inlineStr">
        <is>
          <t>​ ​ ​ ​ ​ ​ ​ ​ Three Months Ended ​ September 30, ​ 2020 2019 ​ (In thousands) Cost of goods sold, excluding depreciation and amortization $ 22 ​ $ 46 Product, technology, general and administrative ​ 2,067 ​ ​ 2,166 Total share-based compensation $ 2,089 ​ $ 2,212 ​ ​ ​ ​ ​ ​ ​ ​ Nine Months Ended ​ September 30, ​ 2020 2019 ​ (In thousands) Cost of goods sold, excluding depreciation and amortization $ 79 ​ $ 161 Product, technology, general and administrative ​ 6,259 ​ ​ 6,508 Total share-based compensation $ 6,338 ​ $ 6,6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t>
        </is>
      </c>
      <c r="B4" s="4" t="inlineStr">
        <is>
          <t>​ ​ ​ ​ ​ ​ ​ ​ ​ ​ ​ ​ ​ ​ ​ ​ ​ ​ ​ ​ Three Months Ended September 30, ​ 2020 ​ 2019 ​ Class A Class B Class C ​ Class A ​ Class B ​ Class C (In thousands, except share and per-share data) ​ ​ ​ ​ Numerator: ​ ​ ​ ​ ​ ​ ​ ​ ​ ​ Net income (loss) attributable to common stockholders $ (11,746) ​ $ (3,516) ​ $ — ​ $ (14,621) ​ $ (11,575) ​ $ — Denominator: ​ ​ ​ ​ ​ ​ ​ ​ ​ ​ ​ Weighted-average shares used to compute net income (loss) per share attributable to common stockholders—basic 12,208,041 ​ ​ 3,653,907 ​ — ​ 7,329,996 ​ ​ 5,803,060 ​ — Effect of dilutive securities — ​ — ​ — ​ — ​ — ​ — Weighted-average shares used to compute net income (loss) per share attributable to common stockholders—diluted 12,208,041 ​ 3,653,907 ​ — ​ 7,329,996 ​ 5,803,060 ​ — ​ ​ ​ ​ ​ ​ ​ ​ ​ ​ ​ ​ ​ ​ ​ ​ ​ ​ Net income (loss) per share attributable to common stockholders—basic (1) $ (0.96) ​ $ (0.96) ​ $ — ​ $ (1.99) ​ $ (1.99) ​ $ — Net income (loss) per share attributable to common stockholders—diluted (1) $ (0.96) ​ $ (0.96) ​ $ — ​ $ (1.99) ​ $ (1.99) ​ $ — ​ ​ ​ ​ ​ ​ ​ ​ ​ ​ ​ ​ ​ ​ ​ ​ ​ ​ ​ ​ Nine Months Ended September 30, ​ 2020 ​ 2019 ​ Class A Class B Class C ​ Class A ​ Class B ​ Class C (In thousands, except share and per-share data) ​ ​ ​ ​ Numerator: ​ ​ ​ ​ ​ ​ ​ ​ ​ ​ Net income (loss) attributable to common stockholders $ (24,810) ​ $ (9,483) ​ $ — ​ $ (19,682) ​ $ (19,537) ​ $ — Denominator: ​ ​ ​ ​ ​ ​ ​ ​ ​ ​ ​ Weighted-average shares used to compute net income (loss) per share attributable to common stockholders—basic 10,278,021 ​ 3,928,252 ​ — ​ 6,549,067 ​ 6,500,784 ​ — Effect of dilutive securities — ​ — ​ — ​ — ​ — ​ — Weighted-average shares used to compute net income (loss) per share attributable to common stockholders—diluted 10,278,021 ​ 3,928,252 ​ — ​ 6,549,067 ​ 6,500,784 ​ — ​ ​ ​ ​ ​ ​ ​ ​ ​ ​ ​ ​ ​ ​ ​ ​ ​ ​ Net income (loss) per share attributable to common stockholders—basic (1) $ (2.41) ​ $ (2.41) ​ $ — ​ $ (3.01) ​ $ (3.01) ​ $ — Net income (loss) per share attributable to common stockholders—diluted (1) $ (2.41) ​ $ (2.41) ​ $ — ​ $ (3.01) ​ $ (3.01) ​ $ — ​ (1) Net income (loss) per share attributable to common stockholders — basic and net income (loss) per share attributable to common stockholders — diluted may not recalculate due to rounding.</t>
        </is>
      </c>
    </row>
    <row r="5">
      <c r="A5" s="4" t="inlineStr">
        <is>
          <t>Summary of shares that are excluded from the computation of diluted net income (loss) per share attributable to common stockholders as their effect would have been antidilutive</t>
        </is>
      </c>
      <c r="B5" s="4" t="inlineStr">
        <is>
          <t>​ ​ ​ ​ ​ ​ ​ ​ ​ ​ ​ ​ ​ ​ Three Months Ended September 30, ​ 2020 ​ 2019 ​ Class A Class B Class C Class A Class B Class C Stock options — ​ 93,718 ​ — ​ 49,302 ​ 212,147 ​ — Restricted shares — ​ — ​ — ​ — ​ 331 ​ — Restricted stock units 1,689,874 ​ — ​ — ​ 1,278,650 ​ — ​ — Total anti-dilutive securities 1,689,874 ​ 93,718 ​ — ​ 1,327,952 ​ 212,478 ​ — ​ ​ ​ ​ ​ ​ ​ ​ ​ ​ ​ ​ ​ ​ Nine Months Ended September 30, ​ 2020 ​ 2019 ​ Class A Class B Class C Class A Class B Class C Stock options 5,241 ​ 144,818 ​ — ​ 71,519 ​ 273,631 ​ — Restricted shares — ​ — ​ — ​ — ​ 580 ​ — Restricted stock units 1,694,397 ​ — ​ — ​ 1,001,870 ​ — ​ — Total anti-dilutive securities 1,699,638 ​ 144,818 ​ — ​ 1,073,389 ​ 274,2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Measurements</t>
        </is>
      </c>
    </row>
    <row r="4">
      <c r="A4" s="4" t="inlineStr">
        <is>
          <t>Schedule of assets measured on a recurring basis</t>
        </is>
      </c>
      <c r="B4" s="4" t="inlineStr">
        <is>
          <t>​ ​ ​ ​ ​ ​ ​ ​ ​ ​ ​ ​ ​ ​ ​ ​ September 30, 2020 ​ Level 1 Level 2 Level 3 Total ​ ​ (In thousands) Financial Assets: ​ ​ ​ ​ Money market accounts ​ $ 52,896 ​ $ — ​ $ — ​ $ 52,896 Total financial assets ​ $ 52,896 ​ $ — ​ $ — ​ $ 52,896 ​ ​ ​ ​ ​ ​ ​ ​ ​ ​ ​ ​ ​ ​ ​ ​ December 31, 2019 ​ Level 1 Level 2 Level 3 Total ​ ​ (In thousands) Financial Assets: ​ ​ ​ ​ Money market accounts ​ $ 36,846 ​ $ — ​ $ — ​ $ 36,846 Total financial assets ​ $ 36,846 ​ $ — ​ $ — ​ $ 36,8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Costs</t>
        </is>
      </c>
    </row>
    <row r="4">
      <c r="A4" s="4" t="inlineStr">
        <is>
          <t>Schedule of restructuring costs</t>
        </is>
      </c>
      <c r="B4" s="4" t="inlineStr">
        <is>
          <t>​ ​ ​ ​ ​ ​ ​ ​ ​ ​ ​ ​ Employee-Related Costs Other Exit Costs Total ​ ​ (In thousands) Balance — December 31, 2019 ​ $ — ​ $ — ​ $ — Charges ​ ​ 600 ​ ​ 104 ​ ​ 704 Cash payments ​ ​ — ​ ​ (33) ​ ​ (33) Balance — March 31, 2020 ​ $ 600 ​ $ 71 ​ $ 671 Charges ​ ​ — ​ ​ 337 ​ ​ 337 Cash payments ​ ​ (257) ​ ​ (260) ​ ​ (517) Other ​ ​ (223) ​ ​ — ​ ​ (223) Balance — June 30, 2020 ​ $ 120 ​ $ 148 ​ $ 268 Cash payments ​ ​ (93) ​ ​ (148) ​ ​ (241) Other ​ ​ (27) ​ ​ — ​ ​ (27) Balance — September 30, 2020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ummary of Significant Accounting Policies - Liquidity (Details) shares in Millions</t>
        </is>
      </c>
      <c r="B1" s="2" t="inlineStr">
        <is>
          <t>Oct. 16, 2020USD ($)item</t>
        </is>
      </c>
      <c r="C1" s="2" t="inlineStr">
        <is>
          <t>Aug. 10, 2020USD ($)shares</t>
        </is>
      </c>
      <c r="D1" s="2" t="inlineStr">
        <is>
          <t>Aug. 31, 2020USD ($)</t>
        </is>
      </c>
      <c r="E1" s="2" t="inlineStr">
        <is>
          <t>Feb. 29, 2020USD ($)</t>
        </is>
      </c>
      <c r="F1" s="2" t="inlineStr">
        <is>
          <t>Oct. 31, 2019USD ($)</t>
        </is>
      </c>
      <c r="G1" s="2" t="inlineStr">
        <is>
          <t>Oct. 31, 2018USD ($)</t>
        </is>
      </c>
      <c r="H1" s="2" t="inlineStr">
        <is>
          <t>Sep. 30, 2020USD ($)</t>
        </is>
      </c>
      <c r="I1" s="2" t="inlineStr">
        <is>
          <t>Jun. 30, 2020USD ($)</t>
        </is>
      </c>
      <c r="J1" s="2" t="inlineStr">
        <is>
          <t>Mar. 31, 2020USD ($)</t>
        </is>
      </c>
      <c r="K1" s="2" t="inlineStr">
        <is>
          <t>Sep. 30, 2019USD ($)</t>
        </is>
      </c>
      <c r="L1" s="2" t="inlineStr">
        <is>
          <t>Jun. 30, 2019USD ($)</t>
        </is>
      </c>
      <c r="M1" s="2" t="inlineStr">
        <is>
          <t>Mar. 31, 2019USD ($)</t>
        </is>
      </c>
      <c r="N1" s="2" t="inlineStr">
        <is>
          <t>Sep. 30, 2020USD ($)</t>
        </is>
      </c>
      <c r="O1" s="2" t="inlineStr">
        <is>
          <t>Sep. 30, 2019USD ($)</t>
        </is>
      </c>
      <c r="P1" s="2" t="inlineStr">
        <is>
          <t>Dec. 31, 2019USD ($)</t>
        </is>
      </c>
      <c r="Q1" s="2" t="inlineStr">
        <is>
          <t>Dec. 31, 2018USD ($)</t>
        </is>
      </c>
    </row>
    <row r="2">
      <c r="A2" s="3" t="inlineStr">
        <is>
          <t>Significant Accounting Policies [Line Items]</t>
        </is>
      </c>
    </row>
    <row r="3">
      <c r="A3" s="4" t="inlineStr">
        <is>
          <t>Cash and cash equivalents</t>
        </is>
      </c>
      <c r="H3" s="6" t="n">
        <v>58722000</v>
      </c>
      <c r="K3" s="6" t="n">
        <v>85866000</v>
      </c>
      <c r="N3" s="6" t="n">
        <v>58722000</v>
      </c>
      <c r="O3" s="6" t="n">
        <v>85866000</v>
      </c>
      <c r="P3" s="6" t="n">
        <v>43531000</v>
      </c>
      <c r="Q3" s="6" t="n">
        <v>95615000</v>
      </c>
    </row>
    <row r="4">
      <c r="A4" s="4" t="inlineStr">
        <is>
          <t>Long-term Debt.</t>
        </is>
      </c>
      <c r="H4" s="5" t="n">
        <v>43200000</v>
      </c>
      <c r="N4" s="5" t="n">
        <v>43200000</v>
      </c>
    </row>
    <row r="5">
      <c r="A5" s="4" t="inlineStr">
        <is>
          <t>Remaining amount available to borrow</t>
        </is>
      </c>
      <c r="H5" s="5" t="n">
        <v>0</v>
      </c>
      <c r="N5" s="5" t="n">
        <v>0</v>
      </c>
      <c r="P5" s="5" t="n">
        <v>0</v>
      </c>
    </row>
    <row r="6">
      <c r="A6" s="4" t="inlineStr">
        <is>
          <t>Aggregate minimum liquidity balance</t>
        </is>
      </c>
      <c r="N6" s="5" t="n">
        <v>10000000</v>
      </c>
      <c r="P6" s="5" t="n">
        <v>10000000</v>
      </c>
    </row>
    <row r="7">
      <c r="A7" s="4" t="inlineStr">
        <is>
          <t>Aggregate minimum liquidity balance at quarter end</t>
        </is>
      </c>
      <c r="N7" s="5" t="n">
        <v>20000000</v>
      </c>
      <c r="P7" s="5" t="n">
        <v>20000000</v>
      </c>
    </row>
    <row r="8">
      <c r="A8" s="4" t="inlineStr">
        <is>
          <t>Shares issued and sold | shares</t>
        </is>
      </c>
      <c r="C8" s="5" t="n">
        <v>4</v>
      </c>
    </row>
    <row r="9">
      <c r="A9" s="4" t="inlineStr">
        <is>
          <t>Issuance of common stock, net of offering costs</t>
        </is>
      </c>
      <c r="C9" s="6" t="n">
        <v>32900000</v>
      </c>
      <c r="H9" s="5" t="n">
        <v>32867000</v>
      </c>
    </row>
    <row r="10">
      <c r="A10" s="4" t="inlineStr">
        <is>
          <t>Repayment of outstanding debt</t>
        </is>
      </c>
      <c r="C10" s="6" t="n">
        <v>10800000</v>
      </c>
      <c r="F10" s="6" t="n">
        <v>28900000</v>
      </c>
      <c r="G10" s="6" t="n">
        <v>41400000</v>
      </c>
      <c r="N10" s="5" t="n">
        <v>10846000</v>
      </c>
    </row>
    <row r="11">
      <c r="A11" s="4" t="inlineStr">
        <is>
          <t>Net losses</t>
        </is>
      </c>
      <c r="H11" s="5" t="n">
        <v>15262000</v>
      </c>
      <c r="I11" s="6" t="n">
        <v>-1114000</v>
      </c>
      <c r="J11" s="6" t="n">
        <v>20145000</v>
      </c>
      <c r="K11" s="6" t="n">
        <v>26196000</v>
      </c>
      <c r="L11" s="6" t="n">
        <v>7748000</v>
      </c>
      <c r="M11" s="6" t="n">
        <v>5275000</v>
      </c>
      <c r="N11" s="5" t="n">
        <v>34293000</v>
      </c>
      <c r="O11" s="5" t="n">
        <v>39219000</v>
      </c>
    </row>
    <row r="12">
      <c r="A12" s="4" t="inlineStr">
        <is>
          <t>Operating cash flows</t>
        </is>
      </c>
      <c r="N12" s="5" t="n">
        <v>-4052000</v>
      </c>
      <c r="O12" s="5" t="n">
        <v>-5572000</v>
      </c>
    </row>
    <row r="13">
      <c r="A13" s="4" t="inlineStr">
        <is>
          <t>Purchases of property and equipment</t>
        </is>
      </c>
      <c r="N13" s="5" t="n">
        <v>4777000</v>
      </c>
      <c r="O13" s="5" t="n">
        <v>3900000</v>
      </c>
    </row>
    <row r="14">
      <c r="A14" s="4" t="inlineStr">
        <is>
          <t>Expected annual savings</t>
        </is>
      </c>
      <c r="E14" s="6" t="n">
        <v>8000000</v>
      </c>
    </row>
    <row r="15">
      <c r="A15" s="4" t="inlineStr">
        <is>
          <t>Net cash used in operating activities</t>
        </is>
      </c>
      <c r="N15" s="6" t="n">
        <v>-4052000</v>
      </c>
      <c r="O15" s="5" t="n">
        <v>-5572000</v>
      </c>
    </row>
    <row r="16">
      <c r="A16" s="4" t="inlineStr">
        <is>
          <t>Term Loan Due In 2023 [Member]</t>
        </is>
      </c>
    </row>
    <row r="17">
      <c r="A17" s="3" t="inlineStr">
        <is>
          <t>Significant Accounting Policies [Line Items]</t>
        </is>
      </c>
    </row>
    <row r="18">
      <c r="A18" s="4" t="inlineStr">
        <is>
          <t>Quarterly pricipal payment amount</t>
        </is>
      </c>
      <c r="B18" s="6" t="n">
        <v>875000</v>
      </c>
    </row>
    <row r="19">
      <c r="A19" s="4" t="inlineStr">
        <is>
          <t>Minimum liquidity balance</t>
        </is>
      </c>
      <c r="B19" s="6" t="n">
        <v>20000000</v>
      </c>
    </row>
    <row r="20">
      <c r="A20" s="4" t="inlineStr">
        <is>
          <t>Minimum subscription count, initial period | item</t>
        </is>
      </c>
      <c r="B20" s="5" t="n">
        <v>300000</v>
      </c>
    </row>
    <row r="21">
      <c r="A21" s="4" t="inlineStr">
        <is>
          <t>Minimum subscription count, subsequent period | item</t>
        </is>
      </c>
      <c r="B21" s="5" t="n">
        <v>320000</v>
      </c>
    </row>
    <row r="22">
      <c r="A22" s="4" t="inlineStr">
        <is>
          <t>LIBOR</t>
        </is>
      </c>
    </row>
    <row r="23">
      <c r="A23" s="3" t="inlineStr">
        <is>
          <t>Significant Accounting Policies [Line Items]</t>
        </is>
      </c>
    </row>
    <row r="24">
      <c r="A24" s="4" t="inlineStr">
        <is>
          <t>Margin added to variable rate (as a percent)</t>
        </is>
      </c>
      <c r="N24" s="4" t="inlineStr">
        <is>
          <t>1.00%</t>
        </is>
      </c>
    </row>
    <row r="25">
      <c r="A25" s="4" t="inlineStr">
        <is>
          <t>LIBOR | Term Loan Due In 2023 [Member]</t>
        </is>
      </c>
    </row>
    <row r="26">
      <c r="A26" s="3" t="inlineStr">
        <is>
          <t>Significant Accounting Policies [Line Items]</t>
        </is>
      </c>
    </row>
    <row r="27">
      <c r="A27" s="4" t="inlineStr">
        <is>
          <t>Margin added to variable rate (as a percent)</t>
        </is>
      </c>
      <c r="B27" s="4" t="inlineStr">
        <is>
          <t>8.00%</t>
        </is>
      </c>
    </row>
    <row r="28">
      <c r="A28" s="4" t="inlineStr">
        <is>
          <t>LIBOR | Term Loan Due In 2023 [Member] | Minimum</t>
        </is>
      </c>
    </row>
    <row r="29">
      <c r="A29" s="3" t="inlineStr">
        <is>
          <t>Significant Accounting Policies [Line Items]</t>
        </is>
      </c>
    </row>
    <row r="30">
      <c r="A30" s="4" t="inlineStr">
        <is>
          <t>Interest rate (as a percent)</t>
        </is>
      </c>
      <c r="B30" s="4" t="inlineStr">
        <is>
          <t>1.50%</t>
        </is>
      </c>
    </row>
    <row r="31">
      <c r="A31" s="4" t="inlineStr">
        <is>
          <t>Subsequent Event | Term Loan Due In 2023 [Member]</t>
        </is>
      </c>
    </row>
    <row r="32">
      <c r="A32" s="3" t="inlineStr">
        <is>
          <t>Significant Accounting Policies [Line Items]</t>
        </is>
      </c>
    </row>
    <row r="33">
      <c r="A33" s="4" t="inlineStr">
        <is>
          <t>Face value of debt</t>
        </is>
      </c>
      <c r="B33" s="6" t="n">
        <v>35000000</v>
      </c>
    </row>
    <row r="34">
      <c r="A34" s="4" t="inlineStr">
        <is>
          <t>Quarterly pricipal payment amount</t>
        </is>
      </c>
      <c r="B34" s="5" t="n">
        <v>875000</v>
      </c>
    </row>
    <row r="35">
      <c r="A35" s="4" t="inlineStr">
        <is>
          <t>Minimum liquidity balance</t>
        </is>
      </c>
      <c r="B35" s="6" t="n">
        <v>20000000</v>
      </c>
    </row>
    <row r="36">
      <c r="A36" s="4" t="inlineStr">
        <is>
          <t>Minimum subscription count, initial period | item</t>
        </is>
      </c>
      <c r="B36" s="5" t="n">
        <v>300000</v>
      </c>
    </row>
    <row r="37">
      <c r="A37" s="4" t="inlineStr">
        <is>
          <t>Minimum subscription count, subsequent period | item</t>
        </is>
      </c>
      <c r="B37" s="5" t="n">
        <v>320000</v>
      </c>
    </row>
    <row r="38">
      <c r="A38" s="4" t="inlineStr">
        <is>
          <t>Subsequent Event | LIBOR | Term Loan Due In 2023 [Member]</t>
        </is>
      </c>
    </row>
    <row r="39">
      <c r="A39" s="3" t="inlineStr">
        <is>
          <t>Significant Accounting Policies [Line Items]</t>
        </is>
      </c>
    </row>
    <row r="40">
      <c r="A40" s="4" t="inlineStr">
        <is>
          <t>Margin added to variable rate (as a percent)</t>
        </is>
      </c>
      <c r="B40" s="4" t="inlineStr">
        <is>
          <t>8.00%</t>
        </is>
      </c>
    </row>
    <row r="41">
      <c r="A41" s="4" t="inlineStr">
        <is>
          <t>Subsequent Event | LIBOR | Term Loan Due In 2023 [Member] | Minimum</t>
        </is>
      </c>
    </row>
    <row r="42">
      <c r="A42" s="3" t="inlineStr">
        <is>
          <t>Significant Accounting Policies [Line Items]</t>
        </is>
      </c>
    </row>
    <row r="43">
      <c r="A43" s="4" t="inlineStr">
        <is>
          <t>Interest rate (as a percent)</t>
        </is>
      </c>
      <c r="B43" s="4" t="inlineStr">
        <is>
          <t>1.50%</t>
        </is>
      </c>
    </row>
    <row r="44">
      <c r="A44" s="4" t="inlineStr">
        <is>
          <t>Revision of Prior Period, Accounting Standards Update, Adjustment [Member]</t>
        </is>
      </c>
    </row>
    <row r="45">
      <c r="A45" s="3" t="inlineStr">
        <is>
          <t>Significant Accounting Policies [Line Items]</t>
        </is>
      </c>
    </row>
    <row r="46">
      <c r="A46" s="4" t="inlineStr">
        <is>
          <t>Operating cash flows</t>
        </is>
      </c>
      <c r="O46" s="5" t="n">
        <v>-300000</v>
      </c>
    </row>
    <row r="47">
      <c r="A47" s="4" t="inlineStr">
        <is>
          <t>Net cash used in operating activities</t>
        </is>
      </c>
      <c r="O47" s="6" t="n">
        <v>-300000</v>
      </c>
    </row>
    <row r="48">
      <c r="A48" s="4" t="inlineStr">
        <is>
          <t>Letter of credit</t>
        </is>
      </c>
    </row>
    <row r="49">
      <c r="A49" s="3" t="inlineStr">
        <is>
          <t>Significant Accounting Policies [Line Items]</t>
        </is>
      </c>
    </row>
    <row r="50">
      <c r="A50" s="4" t="inlineStr">
        <is>
          <t>Outstanding borrowings in long term debt</t>
        </is>
      </c>
      <c r="H50" s="5" t="n">
        <v>300000</v>
      </c>
      <c r="N50" s="6" t="n">
        <v>300000</v>
      </c>
      <c r="P50" s="5" t="n">
        <v>300000</v>
      </c>
    </row>
    <row r="51">
      <c r="A51" s="4" t="inlineStr">
        <is>
          <t>Revolving credit facility</t>
        </is>
      </c>
    </row>
    <row r="52">
      <c r="A52" s="3" t="inlineStr">
        <is>
          <t>Significant Accounting Policies [Line Items]</t>
        </is>
      </c>
    </row>
    <row r="53">
      <c r="A53" s="4" t="inlineStr">
        <is>
          <t>Outstanding borrowings in long term debt</t>
        </is>
      </c>
      <c r="H53" s="6" t="n">
        <v>43832000</v>
      </c>
      <c r="N53" s="6" t="n">
        <v>43832000</v>
      </c>
      <c r="P53" s="6" t="n">
        <v>54678000</v>
      </c>
    </row>
    <row r="54">
      <c r="A54" s="4" t="inlineStr">
        <is>
          <t>Repayment of outstanding debt</t>
        </is>
      </c>
      <c r="D54" s="6" t="n">
        <v>10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0</t>
        </is>
      </c>
      <c r="C1" s="2" t="inlineStr">
        <is>
          <t>Dec. 31, 2019</t>
        </is>
      </c>
    </row>
    <row r="2">
      <c r="A2" s="3" t="inlineStr">
        <is>
          <t>Inventories, Net</t>
        </is>
      </c>
    </row>
    <row r="3">
      <c r="A3" s="4" t="inlineStr">
        <is>
          <t>Product</t>
        </is>
      </c>
      <c r="B3" s="6" t="n">
        <v>3097</v>
      </c>
      <c r="C3" s="6" t="n">
        <v>2741</v>
      </c>
    </row>
    <row r="4">
      <c r="A4" s="4" t="inlineStr">
        <is>
          <t>Fulfillment</t>
        </is>
      </c>
      <c r="B4" s="5" t="n">
        <v>16371</v>
      </c>
      <c r="C4" s="5" t="n">
        <v>22365</v>
      </c>
    </row>
    <row r="5">
      <c r="A5" s="4" t="inlineStr">
        <is>
          <t>Inventories, net</t>
        </is>
      </c>
      <c r="B5" s="6" t="n">
        <v>19468</v>
      </c>
      <c r="C5" s="6" t="n">
        <v>251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Prepaid Expenses and Other Current Assets</t>
        </is>
      </c>
    </row>
    <row r="3">
      <c r="A3" s="4" t="inlineStr">
        <is>
          <t>Insurance proceeds receivable</t>
        </is>
      </c>
      <c r="B3" s="6" t="n">
        <v>11250</v>
      </c>
    </row>
    <row r="4">
      <c r="A4" s="4" t="inlineStr">
        <is>
          <t>Prepaid insurance</t>
        </is>
      </c>
      <c r="B4" s="5" t="n">
        <v>7964</v>
      </c>
      <c r="C4" s="6" t="n">
        <v>5755</v>
      </c>
    </row>
    <row r="5">
      <c r="A5" s="4" t="inlineStr">
        <is>
          <t>Other current assets</t>
        </is>
      </c>
      <c r="B5" s="5" t="n">
        <v>3737</v>
      </c>
      <c r="C5" s="5" t="n">
        <v>3109</v>
      </c>
    </row>
    <row r="6">
      <c r="A6" s="4" t="inlineStr">
        <is>
          <t>Prepaid expenses and other current assets</t>
        </is>
      </c>
      <c r="B6" s="6" t="n">
        <v>22951</v>
      </c>
      <c r="C6" s="6" t="n">
        <v>88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Restricted Cash (Details)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58722</v>
      </c>
      <c r="C3" s="6" t="n">
        <v>43531</v>
      </c>
      <c r="D3" s="6" t="n">
        <v>85866</v>
      </c>
      <c r="E3" s="6" t="n">
        <v>95615</v>
      </c>
    </row>
    <row r="4">
      <c r="A4" s="4" t="inlineStr">
        <is>
          <t>Restricted Cash and Cash Equivalents, Current</t>
        </is>
      </c>
      <c r="B4" s="6" t="n">
        <v>279</v>
      </c>
    </row>
    <row r="5">
      <c r="A5" s="4" t="inlineStr">
        <is>
          <t>Restricted Cash and Cash Equivalents, Asset, Statement of Financial Position [Extensible List]</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Restricted Cash and Cash Equivalents, Noncurrent</t>
        </is>
      </c>
      <c r="B6" s="6" t="n">
        <v>1110</v>
      </c>
      <c r="C6" s="6" t="n">
        <v>2912</v>
      </c>
      <c r="D6" s="6" t="n">
        <v>2192</v>
      </c>
      <c r="E6" s="6" t="n">
        <v>1692</v>
      </c>
    </row>
    <row r="7">
      <c r="A7" s="4" t="inlineStr">
        <is>
          <t>Restricted Cash and Cash Equivalents, Noncurrent, Asset, Statement of Financial Position [Extensible List]</t>
        </is>
      </c>
      <c r="B7" s="4" t="inlineStr">
        <is>
          <t>Other Assets, Noncurrent</t>
        </is>
      </c>
      <c r="C7" s="4" t="inlineStr">
        <is>
          <t>Other Assets, Noncurrent</t>
        </is>
      </c>
      <c r="D7" s="4" t="inlineStr">
        <is>
          <t>Other Assets, Noncurrent</t>
        </is>
      </c>
      <c r="E7" s="4" t="inlineStr">
        <is>
          <t>Other Assets, Noncurrent</t>
        </is>
      </c>
    </row>
    <row r="8">
      <c r="A8" s="4" t="inlineStr">
        <is>
          <t>Cash, Cash Equivalents, Restricted Cash and Restricted Cash Equivalents, Total</t>
        </is>
      </c>
      <c r="B8" s="6" t="n">
        <v>60111</v>
      </c>
      <c r="C8" s="6" t="n">
        <v>46443</v>
      </c>
      <c r="D8" s="6" t="n">
        <v>88058</v>
      </c>
      <c r="E8" s="6" t="n">
        <v>973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operty and Equipment, Net (Details) - USD ($) $ in Thousands</t>
        </is>
      </c>
      <c r="B1" s="2" t="inlineStr">
        <is>
          <t>Mar. 30, 2020</t>
        </is>
      </c>
      <c r="C1" s="2" t="inlineStr">
        <is>
          <t>Sep. 30, 2019</t>
        </is>
      </c>
      <c r="D1" s="2" t="inlineStr">
        <is>
          <t>Sep. 30, 2020</t>
        </is>
      </c>
      <c r="E1" s="2" t="inlineStr">
        <is>
          <t>Jun. 30, 2020</t>
        </is>
      </c>
      <c r="F1" s="2" t="inlineStr">
        <is>
          <t>Mar. 31, 2020</t>
        </is>
      </c>
      <c r="G1" s="2" t="inlineStr">
        <is>
          <t>Sep. 30, 2019</t>
        </is>
      </c>
      <c r="H1" s="2" t="inlineStr">
        <is>
          <t>Jun. 30, 2020</t>
        </is>
      </c>
      <c r="I1" s="2" t="inlineStr">
        <is>
          <t>Sep. 30, 2020</t>
        </is>
      </c>
      <c r="J1" s="2" t="inlineStr">
        <is>
          <t>Sep. 30, 2019</t>
        </is>
      </c>
      <c r="K1" s="2" t="inlineStr">
        <is>
          <t>Feb. 29, 2020</t>
        </is>
      </c>
      <c r="L1" s="2" t="inlineStr">
        <is>
          <t>Dec. 31, 2019</t>
        </is>
      </c>
    </row>
    <row r="2">
      <c r="A2" s="3" t="inlineStr">
        <is>
          <t>Property and equipment, net</t>
        </is>
      </c>
    </row>
    <row r="3">
      <c r="A3" s="4" t="inlineStr">
        <is>
          <t>Computer equipment</t>
        </is>
      </c>
      <c r="D3" s="6" t="n">
        <v>10933</v>
      </c>
      <c r="I3" s="6" t="n">
        <v>10933</v>
      </c>
      <c r="L3" s="6" t="n">
        <v>11453</v>
      </c>
    </row>
    <row r="4">
      <c r="A4" s="4" t="inlineStr">
        <is>
          <t>Capitalized software</t>
        </is>
      </c>
      <c r="D4" s="5" t="n">
        <v>20212</v>
      </c>
      <c r="I4" s="5" t="n">
        <v>20212</v>
      </c>
      <c r="L4" s="5" t="n">
        <v>18516</v>
      </c>
    </row>
    <row r="5">
      <c r="A5" s="4" t="inlineStr">
        <is>
          <t>Fulfillment equipment</t>
        </is>
      </c>
      <c r="D5" s="5" t="n">
        <v>50746</v>
      </c>
      <c r="I5" s="5" t="n">
        <v>50746</v>
      </c>
      <c r="L5" s="5" t="n">
        <v>54059</v>
      </c>
    </row>
    <row r="6">
      <c r="A6" s="4" t="inlineStr">
        <is>
          <t>Furniture and fixtures</t>
        </is>
      </c>
      <c r="D6" s="5" t="n">
        <v>3384</v>
      </c>
      <c r="I6" s="5" t="n">
        <v>3384</v>
      </c>
      <c r="L6" s="5" t="n">
        <v>3725</v>
      </c>
    </row>
    <row r="7">
      <c r="A7" s="4" t="inlineStr">
        <is>
          <t>Leasehold improvements</t>
        </is>
      </c>
      <c r="D7" s="5" t="n">
        <v>32639</v>
      </c>
      <c r="I7" s="5" t="n">
        <v>32639</v>
      </c>
      <c r="L7" s="5" t="n">
        <v>41735</v>
      </c>
    </row>
    <row r="8">
      <c r="A8" s="4" t="inlineStr">
        <is>
          <t>Buildings</t>
        </is>
      </c>
      <c r="D8" s="5" t="n">
        <v>114877</v>
      </c>
      <c r="I8" s="5" t="n">
        <v>114877</v>
      </c>
      <c r="L8" s="5" t="n">
        <v>148507</v>
      </c>
    </row>
    <row r="9">
      <c r="A9" s="4" t="inlineStr">
        <is>
          <t>Construction in process</t>
        </is>
      </c>
      <c r="D9" s="5" t="n">
        <v>1526</v>
      </c>
      <c r="I9" s="5" t="n">
        <v>1526</v>
      </c>
      <c r="L9" s="5" t="n">
        <v>1803</v>
      </c>
    </row>
    <row r="10">
      <c r="A10" s="4" t="inlineStr">
        <is>
          <t>Property and equipment, gross</t>
        </is>
      </c>
      <c r="D10" s="5" t="n">
        <v>234317</v>
      </c>
      <c r="I10" s="5" t="n">
        <v>234317</v>
      </c>
      <c r="L10" s="5" t="n">
        <v>279798</v>
      </c>
    </row>
    <row r="11">
      <c r="A11" s="4" t="inlineStr">
        <is>
          <t>Less: accumulated depreciation and amortization</t>
        </is>
      </c>
      <c r="D11" s="5" t="n">
        <v>-105154</v>
      </c>
      <c r="I11" s="5" t="n">
        <v>-105154</v>
      </c>
      <c r="L11" s="5" t="n">
        <v>-97992</v>
      </c>
    </row>
    <row r="12">
      <c r="A12" s="4" t="inlineStr">
        <is>
          <t>Property and equipment, net</t>
        </is>
      </c>
      <c r="D12" s="5" t="n">
        <v>129163</v>
      </c>
      <c r="I12" s="5" t="n">
        <v>129163</v>
      </c>
      <c r="L12" s="5" t="n">
        <v>181806</v>
      </c>
    </row>
    <row r="13">
      <c r="A13" s="4" t="inlineStr">
        <is>
          <t>Build-to-suit lease arrangements included in Buildings</t>
        </is>
      </c>
      <c r="B13" s="6" t="n">
        <v>31100</v>
      </c>
      <c r="D13" s="5" t="n">
        <v>31300</v>
      </c>
      <c r="I13" s="5" t="n">
        <v>31300</v>
      </c>
      <c r="L13" s="5" t="n">
        <v>62100</v>
      </c>
    </row>
    <row r="14">
      <c r="A14" s="4" t="inlineStr">
        <is>
          <t>Cost incurred to date</t>
        </is>
      </c>
      <c r="D14" s="5" t="n">
        <v>80800</v>
      </c>
      <c r="I14" s="5" t="n">
        <v>80800</v>
      </c>
      <c r="L14" s="5" t="n">
        <v>82300</v>
      </c>
    </row>
    <row r="15">
      <c r="A15" s="4" t="inlineStr">
        <is>
          <t>Depreciation and amortization of property and equipment</t>
        </is>
      </c>
      <c r="D15" s="5" t="n">
        <v>5871</v>
      </c>
      <c r="G15" s="6" t="n">
        <v>7303</v>
      </c>
      <c r="I15" s="5" t="n">
        <v>18799</v>
      </c>
      <c r="J15" s="6" t="n">
        <v>24279</v>
      </c>
    </row>
    <row r="16">
      <c r="A16" s="4" t="inlineStr">
        <is>
          <t>Capitalized interest to date</t>
        </is>
      </c>
      <c r="D16" s="5" t="n">
        <v>2800</v>
      </c>
      <c r="I16" s="5" t="n">
        <v>2800</v>
      </c>
      <c r="L16" s="5" t="n">
        <v>4200</v>
      </c>
    </row>
    <row r="17">
      <c r="A17" s="4" t="inlineStr">
        <is>
          <t>Termination fee</t>
        </is>
      </c>
      <c r="B17" s="5" t="n">
        <v>1500</v>
      </c>
    </row>
    <row r="18">
      <c r="A18" s="4" t="inlineStr">
        <is>
          <t>Total non-cancelable minimum lease payments, pre adoption</t>
        </is>
      </c>
      <c r="B18" s="5" t="n">
        <v>32900</v>
      </c>
    </row>
    <row r="19">
      <c r="A19" s="4" t="inlineStr">
        <is>
          <t>Facility financing obligation</t>
        </is>
      </c>
      <c r="B19" s="5" t="n">
        <v>35700</v>
      </c>
      <c r="D19" s="5" t="n">
        <v>35971</v>
      </c>
      <c r="I19" s="5" t="n">
        <v>35971</v>
      </c>
      <c r="L19" s="6" t="n">
        <v>71689</v>
      </c>
    </row>
    <row r="20">
      <c r="A20" s="4" t="inlineStr">
        <is>
          <t>Deferred rent</t>
        </is>
      </c>
      <c r="B20" s="6" t="n">
        <v>1800</v>
      </c>
    </row>
    <row r="21">
      <c r="A21" s="4" t="inlineStr">
        <is>
          <t>Gain on derecognition</t>
        </is>
      </c>
      <c r="F21" s="6" t="n">
        <v>4900</v>
      </c>
      <c r="I21" s="5" t="n">
        <v>4936</v>
      </c>
    </row>
    <row r="22">
      <c r="A22" s="4" t="inlineStr">
        <is>
          <t>Loss on impairment</t>
        </is>
      </c>
      <c r="I22" s="5" t="n">
        <v>7662</v>
      </c>
      <c r="J22" s="5" t="n">
        <v>1261</v>
      </c>
    </row>
    <row r="23">
      <c r="A23" s="4" t="inlineStr">
        <is>
          <t>Share based compensation</t>
        </is>
      </c>
      <c r="D23" s="5" t="n">
        <v>2089</v>
      </c>
      <c r="G23" s="6" t="n">
        <v>2212</v>
      </c>
      <c r="I23" s="5" t="n">
        <v>6338</v>
      </c>
      <c r="J23" s="6" t="n">
        <v>6669</v>
      </c>
    </row>
    <row r="24">
      <c r="A24" s="4" t="inlineStr">
        <is>
          <t>Write-off on abandonment</t>
        </is>
      </c>
      <c r="C24" s="6" t="n">
        <v>1300</v>
      </c>
    </row>
    <row r="25">
      <c r="A25" s="4" t="inlineStr">
        <is>
          <t>Arlington Fulfillment Center [Member]</t>
        </is>
      </c>
    </row>
    <row r="26">
      <c r="A26" s="3" t="inlineStr">
        <is>
          <t>Property and equipment, net</t>
        </is>
      </c>
    </row>
    <row r="27">
      <c r="A27" s="4" t="inlineStr">
        <is>
          <t>Property and equipment, net</t>
        </is>
      </c>
      <c r="K27" s="6" t="n">
        <v>11500</v>
      </c>
    </row>
    <row r="28">
      <c r="A28" s="4" t="inlineStr">
        <is>
          <t>Total non-cancelable minimum lease payments, pre adoption</t>
        </is>
      </c>
      <c r="D28" s="6" t="n">
        <v>1900</v>
      </c>
      <c r="I28" s="6" t="n">
        <v>1900</v>
      </c>
    </row>
    <row r="29">
      <c r="A29" s="4" t="inlineStr">
        <is>
          <t>Fair value of long-lived assets</t>
        </is>
      </c>
      <c r="K29" s="6" t="n">
        <v>4100</v>
      </c>
    </row>
    <row r="30">
      <c r="A30" s="4" t="inlineStr">
        <is>
          <t>Loss on impairment</t>
        </is>
      </c>
      <c r="E30" s="6" t="n">
        <v>200</v>
      </c>
      <c r="F30" s="6" t="n">
        <v>7400</v>
      </c>
      <c r="H30" s="6" t="n">
        <v>7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Accrued compensation</t>
        </is>
      </c>
      <c r="B3" s="6" t="n">
        <v>10478</v>
      </c>
      <c r="C3" s="6" t="n">
        <v>11967</v>
      </c>
    </row>
    <row r="4">
      <c r="A4" s="4" t="inlineStr">
        <is>
          <t>Accrued credits and refunds reserve</t>
        </is>
      </c>
      <c r="B4" s="5" t="n">
        <v>1661</v>
      </c>
      <c r="C4" s="5" t="n">
        <v>1208</v>
      </c>
    </row>
    <row r="5">
      <c r="A5" s="4" t="inlineStr">
        <is>
          <t>Accrued legal settlements</t>
        </is>
      </c>
      <c r="B5" s="5" t="n">
        <v>14430</v>
      </c>
      <c r="C5" s="5" t="n">
        <v>2080</v>
      </c>
    </row>
    <row r="6">
      <c r="A6" s="4" t="inlineStr">
        <is>
          <t>Accrued marketing expenses</t>
        </is>
      </c>
      <c r="B6" s="5" t="n">
        <v>1440</v>
      </c>
      <c r="C6" s="5" t="n">
        <v>5268</v>
      </c>
    </row>
    <row r="7">
      <c r="A7" s="4" t="inlineStr">
        <is>
          <t>Accrued shipping expenses</t>
        </is>
      </c>
      <c r="B7" s="5" t="n">
        <v>1712</v>
      </c>
      <c r="C7" s="5" t="n">
        <v>2034</v>
      </c>
    </row>
    <row r="8">
      <c r="A8" s="4" t="inlineStr">
        <is>
          <t>Other current liabilities</t>
        </is>
      </c>
      <c r="B8" s="5" t="n">
        <v>6677</v>
      </c>
      <c r="C8" s="5" t="n">
        <v>7809</v>
      </c>
    </row>
    <row r="9">
      <c r="A9" s="4" t="inlineStr">
        <is>
          <t>Accrued expenses and other current liabilities</t>
        </is>
      </c>
      <c r="B9" s="5" t="n">
        <v>36398</v>
      </c>
      <c r="C9" s="6" t="n">
        <v>30366</v>
      </c>
    </row>
    <row r="10">
      <c r="A10" s="4" t="inlineStr">
        <is>
          <t>Insurance proceeds receivable</t>
        </is>
      </c>
      <c r="B10" s="6" t="n">
        <v>1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t>
        </is>
      </c>
      <c r="B1" s="2" t="inlineStr">
        <is>
          <t>3 Months Ended</t>
        </is>
      </c>
      <c r="D1" s="2" t="inlineStr">
        <is>
          <t>9 Months Ended</t>
        </is>
      </c>
    </row>
    <row r="2">
      <c r="B2" s="2" t="inlineStr">
        <is>
          <t>Sep. 30, 2020USD ($)$ / sharesshares</t>
        </is>
      </c>
      <c r="C2" s="2" t="inlineStr">
        <is>
          <t>Sep. 30, 2019USD ($)$ / sharesshares</t>
        </is>
      </c>
      <c r="D2" s="2" t="inlineStr">
        <is>
          <t>Sep. 30, 2020USD ($)$ / sharesshares</t>
        </is>
      </c>
      <c r="E2" s="2" t="inlineStr">
        <is>
          <t>Sep. 30, 2019USD ($)$ / sharesshares</t>
        </is>
      </c>
    </row>
    <row r="3">
      <c r="A3" s="3" t="inlineStr">
        <is>
          <t>Consolidated Statements of Operations</t>
        </is>
      </c>
    </row>
    <row r="4">
      <c r="A4" s="4" t="inlineStr">
        <is>
          <t>Net revenue</t>
        </is>
      </c>
      <c r="B4" s="6" t="n">
        <v>112253</v>
      </c>
      <c r="C4" s="6" t="n">
        <v>99490</v>
      </c>
      <c r="D4" s="6" t="n">
        <v>345150</v>
      </c>
      <c r="E4" s="6" t="n">
        <v>360546</v>
      </c>
    </row>
    <row r="5">
      <c r="A5" s="3" t="inlineStr">
        <is>
          <t>Operating expenses:</t>
        </is>
      </c>
    </row>
    <row r="6">
      <c r="A6" s="4" t="inlineStr">
        <is>
          <t>Cost of goods sold, excluding depreciation and amortization</t>
        </is>
      </c>
      <c r="B6" s="5" t="n">
        <v>74499</v>
      </c>
      <c r="C6" s="5" t="n">
        <v>67393</v>
      </c>
      <c r="D6" s="5" t="n">
        <v>213005</v>
      </c>
      <c r="E6" s="5" t="n">
        <v>221570</v>
      </c>
    </row>
    <row r="7">
      <c r="A7" s="4" t="inlineStr">
        <is>
          <t>Marketing</t>
        </is>
      </c>
      <c r="B7" s="5" t="n">
        <v>10862</v>
      </c>
      <c r="C7" s="5" t="n">
        <v>12127</v>
      </c>
      <c r="D7" s="5" t="n">
        <v>37455</v>
      </c>
      <c r="E7" s="5" t="n">
        <v>36074</v>
      </c>
    </row>
    <row r="8">
      <c r="A8" s="4" t="inlineStr">
        <is>
          <t>Product, technology, general, and administrative</t>
        </is>
      </c>
      <c r="B8" s="5" t="n">
        <v>33687</v>
      </c>
      <c r="C8" s="5" t="n">
        <v>35333</v>
      </c>
      <c r="D8" s="5" t="n">
        <v>100397</v>
      </c>
      <c r="E8" s="5" t="n">
        <v>109599</v>
      </c>
    </row>
    <row r="9">
      <c r="A9" s="4" t="inlineStr">
        <is>
          <t>Depreciation and amortization</t>
        </is>
      </c>
      <c r="B9" s="5" t="n">
        <v>5871</v>
      </c>
      <c r="C9" s="5" t="n">
        <v>7303</v>
      </c>
      <c r="D9" s="5" t="n">
        <v>18799</v>
      </c>
      <c r="E9" s="5" t="n">
        <v>24279</v>
      </c>
    </row>
    <row r="10">
      <c r="A10" s="4" t="inlineStr">
        <is>
          <t>Other operating expenses</t>
        </is>
      </c>
      <c r="B10" s="5" t="n">
        <v>1100</v>
      </c>
      <c r="C10" s="5" t="n">
        <v>1261</v>
      </c>
      <c r="D10" s="5" t="n">
        <v>4567</v>
      </c>
      <c r="E10" s="5" t="n">
        <v>1491</v>
      </c>
    </row>
    <row r="11">
      <c r="A11" s="4" t="inlineStr">
        <is>
          <t>Total operating expenses</t>
        </is>
      </c>
      <c r="B11" s="5" t="n">
        <v>126019</v>
      </c>
      <c r="C11" s="5" t="n">
        <v>123417</v>
      </c>
      <c r="D11" s="5" t="n">
        <v>374223</v>
      </c>
      <c r="E11" s="5" t="n">
        <v>393013</v>
      </c>
    </row>
    <row r="12">
      <c r="A12" s="4" t="inlineStr">
        <is>
          <t>Income (loss) from operations</t>
        </is>
      </c>
      <c r="B12" s="5" t="n">
        <v>-13766</v>
      </c>
      <c r="C12" s="5" t="n">
        <v>-23927</v>
      </c>
      <c r="D12" s="5" t="n">
        <v>-29073</v>
      </c>
      <c r="E12" s="5" t="n">
        <v>-32467</v>
      </c>
    </row>
    <row r="13">
      <c r="A13" s="4" t="inlineStr">
        <is>
          <t>Interest income (expense), net</t>
        </is>
      </c>
      <c r="B13" s="5" t="n">
        <v>-1482</v>
      </c>
      <c r="C13" s="5" t="n">
        <v>-2260</v>
      </c>
      <c r="D13" s="5" t="n">
        <v>-5178</v>
      </c>
      <c r="E13" s="5" t="n">
        <v>-6718</v>
      </c>
    </row>
    <row r="14">
      <c r="A14" s="4" t="inlineStr">
        <is>
          <t>Income (loss) before income taxes</t>
        </is>
      </c>
      <c r="B14" s="5" t="n">
        <v>-15248</v>
      </c>
      <c r="C14" s="5" t="n">
        <v>-26187</v>
      </c>
      <c r="D14" s="5" t="n">
        <v>-34251</v>
      </c>
      <c r="E14" s="5" t="n">
        <v>-39185</v>
      </c>
    </row>
    <row r="15">
      <c r="A15" s="4" t="inlineStr">
        <is>
          <t>Benefit (provision) for income taxes</t>
        </is>
      </c>
      <c r="B15" s="5" t="n">
        <v>-14</v>
      </c>
      <c r="C15" s="5" t="n">
        <v>-9</v>
      </c>
      <c r="D15" s="5" t="n">
        <v>-42</v>
      </c>
      <c r="E15" s="5" t="n">
        <v>-34</v>
      </c>
    </row>
    <row r="16">
      <c r="A16" s="4" t="inlineStr">
        <is>
          <t>Net income (loss)</t>
        </is>
      </c>
      <c r="B16" s="6" t="n">
        <v>-15262</v>
      </c>
      <c r="C16" s="6" t="n">
        <v>-26196</v>
      </c>
      <c r="D16" s="6" t="n">
        <v>-34293</v>
      </c>
      <c r="E16" s="6" t="n">
        <v>-39219</v>
      </c>
    </row>
    <row r="17">
      <c r="A17" s="3" t="inlineStr">
        <is>
          <t>Net income (loss) per share attributable to Class A, Class B and Class C common stockholders:</t>
        </is>
      </c>
    </row>
    <row r="18">
      <c r="A18" s="4" t="inlineStr">
        <is>
          <t>Basic (in dollars per share) | $ / shares</t>
        </is>
      </c>
      <c r="B18" s="8" t="n">
        <v>-0.96</v>
      </c>
      <c r="C18" s="8" t="n">
        <v>-1.99</v>
      </c>
      <c r="D18" s="8" t="n">
        <v>-2.41</v>
      </c>
      <c r="E18" s="8" t="n">
        <v>-3.01</v>
      </c>
    </row>
    <row r="19">
      <c r="A19" s="4" t="inlineStr">
        <is>
          <t>Diluted (in dollars per share) | $ / shares</t>
        </is>
      </c>
      <c r="B19" s="8" t="n">
        <v>-0.96</v>
      </c>
      <c r="C19" s="8" t="n">
        <v>-1.99</v>
      </c>
      <c r="D19" s="8" t="n">
        <v>-2.41</v>
      </c>
      <c r="E19" s="8" t="n">
        <v>-3.01</v>
      </c>
    </row>
    <row r="20">
      <c r="A20" s="3" t="inlineStr">
        <is>
          <t>Weighted-average shares used to compute net income (loss) per share attributable to Class A, Class B and Class C common stockholders:</t>
        </is>
      </c>
    </row>
    <row r="21">
      <c r="A21" s="4" t="inlineStr">
        <is>
          <t>Basic (in shares) | shares</t>
        </is>
      </c>
      <c r="B21" s="5" t="n">
        <v>15861948</v>
      </c>
      <c r="C21" s="5" t="n">
        <v>13133056</v>
      </c>
      <c r="D21" s="5" t="n">
        <v>14206273</v>
      </c>
      <c r="E21" s="5" t="n">
        <v>13049851</v>
      </c>
    </row>
    <row r="22">
      <c r="A22" s="4" t="inlineStr">
        <is>
          <t>Diluted (in shares) | shares</t>
        </is>
      </c>
      <c r="B22" s="5" t="n">
        <v>15861948</v>
      </c>
      <c r="C22" s="5" t="n">
        <v>13133056</v>
      </c>
      <c r="D22" s="5" t="n">
        <v>14206273</v>
      </c>
      <c r="E22" s="5" t="n">
        <v>13049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5" customWidth="1" min="2" max="2"/>
    <col width="21" customWidth="1" min="3" max="3"/>
  </cols>
  <sheetData>
    <row r="1">
      <c r="A1" s="1" t="inlineStr">
        <is>
          <t>Deferred Revenue (Details) $ in Thousands</t>
        </is>
      </c>
      <c r="B1" s="2" t="inlineStr">
        <is>
          <t>9 Months Ended</t>
        </is>
      </c>
    </row>
    <row r="2">
      <c r="B2" s="2" t="inlineStr">
        <is>
          <t>Sep. 30, 2020USD ($)item</t>
        </is>
      </c>
      <c r="C2" s="2" t="inlineStr">
        <is>
          <t>Dec. 31, 2019USD ($)</t>
        </is>
      </c>
    </row>
    <row r="3">
      <c r="A3" s="3" t="inlineStr">
        <is>
          <t>Deferred Revenue</t>
        </is>
      </c>
    </row>
    <row r="4">
      <c r="A4" s="4" t="inlineStr">
        <is>
          <t>Cash received prior to fulfillment</t>
        </is>
      </c>
      <c r="B4" s="6" t="n">
        <v>3900</v>
      </c>
      <c r="C4" s="6" t="n">
        <v>3205</v>
      </c>
    </row>
    <row r="5">
      <c r="A5" s="4" t="inlineStr">
        <is>
          <t>Gift cards, prepaid orders, and other</t>
        </is>
      </c>
      <c r="B5" s="5" t="n">
        <v>1873</v>
      </c>
      <c r="C5" s="5" t="n">
        <v>2915</v>
      </c>
    </row>
    <row r="6">
      <c r="A6" s="4" t="inlineStr">
        <is>
          <t>Deferred revenue</t>
        </is>
      </c>
      <c r="B6" s="6" t="n">
        <v>5773</v>
      </c>
      <c r="C6" s="6" t="n">
        <v>6120</v>
      </c>
    </row>
    <row r="7">
      <c r="A7" s="4" t="inlineStr">
        <is>
          <t>Contract liabilities, number of types | item</t>
        </is>
      </c>
      <c r="B7" s="5" t="n">
        <v>2</v>
      </c>
    </row>
    <row r="8">
      <c r="A8" s="4" t="inlineStr">
        <is>
          <t>Deferred revenue recognized during the period</t>
        </is>
      </c>
      <c r="B8" s="6" t="n">
        <v>5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 ActivityRevolving Credit Facility (Details) - USD ($) $ in Thousands</t>
        </is>
      </c>
      <c r="B1" s="2" t="inlineStr">
        <is>
          <t>Aug. 10, 2020</t>
        </is>
      </c>
      <c r="C1" s="2" t="inlineStr">
        <is>
          <t>Aug. 31, 2020</t>
        </is>
      </c>
      <c r="D1" s="2" t="inlineStr">
        <is>
          <t>Oct. 31, 2019</t>
        </is>
      </c>
      <c r="E1" s="2" t="inlineStr">
        <is>
          <t>Oct. 31, 2018</t>
        </is>
      </c>
      <c r="F1" s="2" t="inlineStr">
        <is>
          <t>Aug. 31, 2016</t>
        </is>
      </c>
      <c r="G1" s="2" t="inlineStr">
        <is>
          <t>Sep. 30, 2020</t>
        </is>
      </c>
      <c r="H1" s="2" t="inlineStr">
        <is>
          <t>Dec. 31, 2019</t>
        </is>
      </c>
      <c r="I1" s="2" t="inlineStr">
        <is>
          <t>Sep. 30, 2018</t>
        </is>
      </c>
      <c r="J1" s="2" t="inlineStr">
        <is>
          <t>Jun. 30, 2017</t>
        </is>
      </c>
      <c r="K1" s="2" t="inlineStr">
        <is>
          <t>May 31, 2017</t>
        </is>
      </c>
    </row>
    <row r="2">
      <c r="A2" s="3" t="inlineStr">
        <is>
          <t>Debt instruments</t>
        </is>
      </c>
    </row>
    <row r="3">
      <c r="A3" s="4" t="inlineStr">
        <is>
          <t>Long-term debt</t>
        </is>
      </c>
      <c r="G3" s="6" t="n">
        <v>34028</v>
      </c>
      <c r="H3" s="6" t="n">
        <v>53464</v>
      </c>
    </row>
    <row r="4">
      <c r="A4" s="4" t="inlineStr">
        <is>
          <t>Current portion of long-term debt</t>
        </is>
      </c>
      <c r="G4" s="5" t="n">
        <v>9136</v>
      </c>
    </row>
    <row r="5">
      <c r="A5" s="4" t="inlineStr">
        <is>
          <t>Remaining amount available to borrow</t>
        </is>
      </c>
      <c r="G5" s="5" t="n">
        <v>0</v>
      </c>
      <c r="H5" s="5" t="n">
        <v>0</v>
      </c>
    </row>
    <row r="6">
      <c r="A6" s="4" t="inlineStr">
        <is>
          <t>Repayment of outstanding debt</t>
        </is>
      </c>
      <c r="B6" s="6" t="n">
        <v>10800</v>
      </c>
      <c r="D6" s="6" t="n">
        <v>28900</v>
      </c>
      <c r="E6" s="6" t="n">
        <v>41400</v>
      </c>
      <c r="G6" s="5" t="n">
        <v>10846</v>
      </c>
    </row>
    <row r="7">
      <c r="A7" s="4" t="inlineStr">
        <is>
          <t>Revolving credit facility</t>
        </is>
      </c>
    </row>
    <row r="8">
      <c r="A8" s="3" t="inlineStr">
        <is>
          <t>Debt instruments</t>
        </is>
      </c>
    </row>
    <row r="9">
      <c r="A9" s="4" t="inlineStr">
        <is>
          <t>Maximum borrowing capacity</t>
        </is>
      </c>
      <c r="D9" s="5" t="n">
        <v>55000</v>
      </c>
      <c r="E9" s="5" t="n">
        <v>85000</v>
      </c>
      <c r="F9" s="6" t="n">
        <v>150000</v>
      </c>
      <c r="I9" s="6" t="n">
        <v>200000</v>
      </c>
    </row>
    <row r="10">
      <c r="A10" s="4" t="inlineStr">
        <is>
          <t>Additional borrowing capacity</t>
        </is>
      </c>
      <c r="J10" s="6" t="n">
        <v>25000</v>
      </c>
      <c r="K10" s="6" t="n">
        <v>25000</v>
      </c>
    </row>
    <row r="11">
      <c r="A11" s="4" t="inlineStr">
        <is>
          <t>Outstanding borrowings in long term debt</t>
        </is>
      </c>
      <c r="G11" s="5" t="n">
        <v>43832</v>
      </c>
      <c r="H11" s="5" t="n">
        <v>54678</v>
      </c>
    </row>
    <row r="12">
      <c r="A12" s="4" t="inlineStr">
        <is>
          <t>Repayment of outstanding debt</t>
        </is>
      </c>
      <c r="C12" s="6" t="n">
        <v>10800</v>
      </c>
    </row>
    <row r="13">
      <c r="A13" s="4" t="inlineStr">
        <is>
          <t>Incurred deferred financing costs</t>
        </is>
      </c>
      <c r="D13" s="6" t="n">
        <v>800</v>
      </c>
      <c r="E13" s="6" t="n">
        <v>900</v>
      </c>
      <c r="F13" s="6" t="n">
        <v>500</v>
      </c>
    </row>
    <row r="14">
      <c r="A14" s="4" t="inlineStr">
        <is>
          <t>Unamortized deferred financing costs</t>
        </is>
      </c>
      <c r="G14" s="5" t="n">
        <v>700</v>
      </c>
      <c r="H14" s="5" t="n">
        <v>1200</v>
      </c>
    </row>
    <row r="15">
      <c r="A15" s="4" t="inlineStr">
        <is>
          <t>Letter of credit</t>
        </is>
      </c>
    </row>
    <row r="16">
      <c r="A16" s="3" t="inlineStr">
        <is>
          <t>Debt instruments</t>
        </is>
      </c>
    </row>
    <row r="17">
      <c r="A17" s="4" t="inlineStr">
        <is>
          <t>Outstanding borrowings in long term debt</t>
        </is>
      </c>
      <c r="G17" s="6" t="n">
        <v>300</v>
      </c>
      <c r="H17"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table (Details) - USD ($) $ in Thousands</t>
        </is>
      </c>
      <c r="B1" s="2" t="inlineStr">
        <is>
          <t>Sep. 30, 2020</t>
        </is>
      </c>
      <c r="C1" s="2" t="inlineStr">
        <is>
          <t>Dec. 31, 2019</t>
        </is>
      </c>
    </row>
    <row r="2">
      <c r="A2" s="3" t="inlineStr">
        <is>
          <t>Debt instruments</t>
        </is>
      </c>
    </row>
    <row r="3">
      <c r="A3" s="4" t="inlineStr">
        <is>
          <t>Weighted average interest rate</t>
        </is>
      </c>
      <c r="B3" s="4" t="inlineStr">
        <is>
          <t>5.48%</t>
        </is>
      </c>
      <c r="C3" s="4" t="inlineStr">
        <is>
          <t>6.22%</t>
        </is>
      </c>
    </row>
    <row r="4">
      <c r="A4" s="4" t="inlineStr">
        <is>
          <t>Revolving credit facility</t>
        </is>
      </c>
    </row>
    <row r="5">
      <c r="A5" s="3" t="inlineStr">
        <is>
          <t>Debt instruments</t>
        </is>
      </c>
    </row>
    <row r="6">
      <c r="A6" s="4" t="inlineStr">
        <is>
          <t>Outstanding borrowings in long term debt</t>
        </is>
      </c>
      <c r="B6" s="6" t="n">
        <v>43832</v>
      </c>
      <c r="C6" s="6" t="n">
        <v>54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Debt - Additional Information (Details) - USD ($) $ in Thousands</t>
        </is>
      </c>
      <c r="B1" s="2" t="inlineStr">
        <is>
          <t>3 Months Ended</t>
        </is>
      </c>
      <c r="C1" s="2" t="inlineStr">
        <is>
          <t>9 Months Ended</t>
        </is>
      </c>
      <c r="D1" s="2" t="inlineStr">
        <is>
          <t>12 Months Ended</t>
        </is>
      </c>
    </row>
    <row r="2">
      <c r="B2" s="2" t="inlineStr">
        <is>
          <t>Sep. 30, 2019</t>
        </is>
      </c>
      <c r="C2" s="2" t="inlineStr">
        <is>
          <t>Sep. 30, 2020</t>
        </is>
      </c>
      <c r="D2" s="2" t="inlineStr">
        <is>
          <t>Dec. 31, 2019</t>
        </is>
      </c>
      <c r="E2" s="2" t="inlineStr">
        <is>
          <t>Mar. 30, 2020</t>
        </is>
      </c>
    </row>
    <row r="3">
      <c r="A3" s="3" t="inlineStr">
        <is>
          <t>Debt instruments</t>
        </is>
      </c>
    </row>
    <row r="4">
      <c r="A4" s="4" t="inlineStr">
        <is>
          <t>Aggregate minimum liquidity balance</t>
        </is>
      </c>
      <c r="C4" s="6" t="n">
        <v>10000</v>
      </c>
      <c r="D4" s="6" t="n">
        <v>10000</v>
      </c>
    </row>
    <row r="5">
      <c r="A5" s="4" t="inlineStr">
        <is>
          <t>Aggregate minimum liquidity balance at quarter end</t>
        </is>
      </c>
      <c r="C5" s="5" t="n">
        <v>20000</v>
      </c>
      <c r="D5" s="5" t="n">
        <v>20000</v>
      </c>
    </row>
    <row r="6">
      <c r="A6" s="3" t="inlineStr">
        <is>
          <t>Facility Financing Obligation</t>
        </is>
      </c>
    </row>
    <row r="7">
      <c r="A7" s="4" t="inlineStr">
        <is>
          <t>Facility financing obligation</t>
        </is>
      </c>
      <c r="C7" s="6" t="n">
        <v>35971</v>
      </c>
      <c r="D7" s="5" t="n">
        <v>71689</v>
      </c>
      <c r="E7" s="6" t="n">
        <v>35700</v>
      </c>
    </row>
    <row r="8">
      <c r="A8" s="4" t="inlineStr">
        <is>
          <t>Federal funds rate</t>
        </is>
      </c>
    </row>
    <row r="9">
      <c r="A9" s="3" t="inlineStr">
        <is>
          <t>Debt instruments</t>
        </is>
      </c>
    </row>
    <row r="10">
      <c r="A10" s="4" t="inlineStr">
        <is>
          <t>Margin added to variable rate (as a percent)</t>
        </is>
      </c>
      <c r="C10" s="4" t="inlineStr">
        <is>
          <t>0.50%</t>
        </is>
      </c>
    </row>
    <row r="11">
      <c r="A11" s="4" t="inlineStr">
        <is>
          <t>LIBOR</t>
        </is>
      </c>
    </row>
    <row r="12">
      <c r="A12" s="3" t="inlineStr">
        <is>
          <t>Debt instruments</t>
        </is>
      </c>
    </row>
    <row r="13">
      <c r="A13" s="4" t="inlineStr">
        <is>
          <t>Margin added to variable rate (as a percent)</t>
        </is>
      </c>
      <c r="C13" s="4" t="inlineStr">
        <is>
          <t>1.00%</t>
        </is>
      </c>
    </row>
    <row r="14">
      <c r="A14" s="4" t="inlineStr">
        <is>
          <t>Revolving credit facility</t>
        </is>
      </c>
    </row>
    <row r="15">
      <c r="A15" s="3" t="inlineStr">
        <is>
          <t>Debt instruments</t>
        </is>
      </c>
    </row>
    <row r="16">
      <c r="A16" s="4" t="inlineStr">
        <is>
          <t>Outstanding borrowings in long term debt</t>
        </is>
      </c>
      <c r="C16" s="6" t="n">
        <v>43832</v>
      </c>
      <c r="D16" s="5" t="n">
        <v>54678</v>
      </c>
    </row>
    <row r="17">
      <c r="A17" s="4" t="inlineStr">
        <is>
          <t>Unused commitment fee on undrawn amounts (as a percent)</t>
        </is>
      </c>
      <c r="C17" s="4" t="inlineStr">
        <is>
          <t>0.15%</t>
        </is>
      </c>
    </row>
    <row r="18">
      <c r="A18" s="4" t="inlineStr">
        <is>
          <t>Revolving Credit Facility, Base Rate Loans [Member]</t>
        </is>
      </c>
    </row>
    <row r="19">
      <c r="A19" s="3" t="inlineStr">
        <is>
          <t>Debt instruments</t>
        </is>
      </c>
    </row>
    <row r="20">
      <c r="A20" s="4" t="inlineStr">
        <is>
          <t>Margin added to variable rate (as a percent)</t>
        </is>
      </c>
      <c r="B20" s="4" t="inlineStr">
        <is>
          <t>3.00%</t>
        </is>
      </c>
      <c r="C20" s="4" t="inlineStr">
        <is>
          <t>3.25%</t>
        </is>
      </c>
    </row>
    <row r="21">
      <c r="A21" s="4" t="inlineStr">
        <is>
          <t>Outstanding borrowings in long term debt</t>
        </is>
      </c>
      <c r="C21" s="6" t="n">
        <v>0</v>
      </c>
      <c r="D21" s="5" t="n">
        <v>0</v>
      </c>
    </row>
    <row r="22">
      <c r="A22" s="4" t="inlineStr">
        <is>
          <t>Revolving Credit Facility, Eurodollar Rate Loans [Member]</t>
        </is>
      </c>
    </row>
    <row r="23">
      <c r="A23" s="3" t="inlineStr">
        <is>
          <t>Debt instruments</t>
        </is>
      </c>
    </row>
    <row r="24">
      <c r="A24" s="4" t="inlineStr">
        <is>
          <t>Margin added to variable rate (as a percent)</t>
        </is>
      </c>
      <c r="B24" s="4" t="inlineStr">
        <is>
          <t>4.00%</t>
        </is>
      </c>
      <c r="C24" s="4" t="inlineStr">
        <is>
          <t>4.25%</t>
        </is>
      </c>
    </row>
    <row r="25">
      <c r="A25" s="4" t="inlineStr">
        <is>
          <t>Outstanding borrowings in long term debt</t>
        </is>
      </c>
      <c r="C25" s="6" t="n">
        <v>43800</v>
      </c>
      <c r="D25" s="6" t="n">
        <v>54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Commitments and Contingencies - Legal Proceedings (Details) $ in Thousands</t>
        </is>
      </c>
      <c r="B1" s="2" t="inlineStr">
        <is>
          <t>3 Months Ended</t>
        </is>
      </c>
      <c r="C1" s="2" t="inlineStr">
        <is>
          <t>6 Months Ended</t>
        </is>
      </c>
      <c r="D1" s="2" t="inlineStr">
        <is>
          <t>9 Months Ended</t>
        </is>
      </c>
    </row>
    <row r="2">
      <c r="B2" s="2" t="inlineStr">
        <is>
          <t>Sep. 30, 2020USD ($)claim</t>
        </is>
      </c>
      <c r="C2" s="2" t="inlineStr">
        <is>
          <t>Jun. 30, 2020USD ($)</t>
        </is>
      </c>
      <c r="D2" s="2" t="inlineStr">
        <is>
          <t>Sep. 30, 2020USD ($)claim</t>
        </is>
      </c>
      <c r="E2" s="2" t="inlineStr">
        <is>
          <t>Oct. 27, 2020USD ($)</t>
        </is>
      </c>
      <c r="F2" s="2" t="inlineStr">
        <is>
          <t>Dec. 31, 2019USD ($)</t>
        </is>
      </c>
    </row>
    <row r="3">
      <c r="A3" s="3" t="inlineStr">
        <is>
          <t>Loss Contingencies [Line Items]</t>
        </is>
      </c>
    </row>
    <row r="4">
      <c r="A4" s="4" t="inlineStr">
        <is>
          <t>Accrued legal settlements</t>
        </is>
      </c>
      <c r="B4" s="6" t="n">
        <v>14430</v>
      </c>
      <c r="D4" s="6" t="n">
        <v>14430</v>
      </c>
      <c r="F4" s="6" t="n">
        <v>2080</v>
      </c>
    </row>
    <row r="5">
      <c r="A5" s="4" t="inlineStr">
        <is>
          <t>Insurance proceeds receivable</t>
        </is>
      </c>
      <c r="B5" s="6" t="n">
        <v>11250</v>
      </c>
      <c r="D5" s="6" t="n">
        <v>11250</v>
      </c>
    </row>
    <row r="6">
      <c r="A6" s="4" t="inlineStr">
        <is>
          <t>Number of claims | claim</t>
        </is>
      </c>
      <c r="B6" s="5" t="n">
        <v>2</v>
      </c>
      <c r="D6" s="5" t="n">
        <v>2</v>
      </c>
    </row>
    <row r="7">
      <c r="A7" s="4" t="inlineStr">
        <is>
          <t>Class Action Suit In New York Supreme Court Alleging Federal Securities Law Violations In Connection With IPO [Member]</t>
        </is>
      </c>
    </row>
    <row r="8">
      <c r="A8" s="3" t="inlineStr">
        <is>
          <t>Loss Contingencies [Line Items]</t>
        </is>
      </c>
    </row>
    <row r="9">
      <c r="A9" s="4" t="inlineStr">
        <is>
          <t>Accrued legal settlements</t>
        </is>
      </c>
      <c r="B9" s="6" t="n">
        <v>13300</v>
      </c>
      <c r="D9" s="6" t="n">
        <v>13300</v>
      </c>
      <c r="E9" s="6" t="n">
        <v>13300</v>
      </c>
    </row>
    <row r="10">
      <c r="A10" s="4" t="inlineStr">
        <is>
          <t>Amount accrued for legal settlement</t>
        </is>
      </c>
      <c r="B10" s="6" t="n">
        <v>1100</v>
      </c>
      <c r="C10" s="6" t="n">
        <v>900</v>
      </c>
    </row>
    <row r="11">
      <c r="A11" s="4" t="inlineStr">
        <is>
          <t>Number of claims | claim</t>
        </is>
      </c>
      <c r="B11" s="5" t="n">
        <v>1</v>
      </c>
      <c r="D11" s="5" t="n">
        <v>1</v>
      </c>
    </row>
    <row r="12">
      <c r="A12" s="4" t="inlineStr">
        <is>
          <t>Litigation Regarding Employee Matters [Member]</t>
        </is>
      </c>
    </row>
    <row r="13">
      <c r="A13" s="3" t="inlineStr">
        <is>
          <t>Loss Contingencies [Line Items]</t>
        </is>
      </c>
    </row>
    <row r="14">
      <c r="A14" s="4" t="inlineStr">
        <is>
          <t>Amount accrued for legal settlement</t>
        </is>
      </c>
      <c r="D14" s="6" t="n">
        <v>2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and Assump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recognized</t>
        </is>
      </c>
      <c r="B4" s="6" t="n">
        <v>2089</v>
      </c>
      <c r="C4" s="6" t="n">
        <v>2212</v>
      </c>
      <c r="D4" s="6" t="n">
        <v>6338</v>
      </c>
      <c r="E4" s="6" t="n">
        <v>6669</v>
      </c>
    </row>
    <row r="5">
      <c r="A5" s="4" t="inlineStr">
        <is>
          <t>Product, technology, general and administrative</t>
        </is>
      </c>
    </row>
    <row r="6">
      <c r="A6" s="3" t="inlineStr">
        <is>
          <t>Share-based Compensation Arrangement by Share-based Payment Award [Line Items]</t>
        </is>
      </c>
    </row>
    <row r="7">
      <c r="A7" s="4" t="inlineStr">
        <is>
          <t>Share-based compensation recognized</t>
        </is>
      </c>
      <c r="B7" s="5" t="n">
        <v>2067</v>
      </c>
      <c r="C7" s="5" t="n">
        <v>2166</v>
      </c>
      <c r="D7" s="5" t="n">
        <v>6259</v>
      </c>
      <c r="E7" s="5" t="n">
        <v>6508</v>
      </c>
    </row>
    <row r="8">
      <c r="A8" s="4" t="inlineStr">
        <is>
          <t>Cost of goods sold</t>
        </is>
      </c>
    </row>
    <row r="9">
      <c r="A9" s="3" t="inlineStr">
        <is>
          <t>Share-based Compensation Arrangement by Share-based Payment Award [Line Items]</t>
        </is>
      </c>
    </row>
    <row r="10">
      <c r="A10" s="4" t="inlineStr">
        <is>
          <t>Share-based compensation recognized</t>
        </is>
      </c>
      <c r="B10" s="6" t="n">
        <v>22</v>
      </c>
      <c r="C10" s="6" t="n">
        <v>46</v>
      </c>
      <c r="D10" s="6" t="n">
        <v>79</v>
      </c>
      <c r="E10" s="6" t="n">
        <v>1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21" customWidth="1" min="5" max="5"/>
    <col width="21" customWidth="1" min="6" max="6"/>
    <col width="37" customWidth="1" min="7" max="7"/>
    <col width="21" customWidth="1" min="8" max="8"/>
    <col width="21" customWidth="1" min="9" max="9"/>
    <col width="37" customWidth="1" min="10" max="10"/>
    <col width="37" customWidth="1" min="11" max="11"/>
    <col width="20" customWidth="1" min="12" max="12"/>
  </cols>
  <sheetData>
    <row r="1">
      <c r="A1" s="1" t="inlineStr">
        <is>
          <t>Earnings per Share (Details) $ / shares in Units, $ in Thousands</t>
        </is>
      </c>
      <c r="B1" s="2" t="inlineStr">
        <is>
          <t>Jun. 14, 2019</t>
        </is>
      </c>
      <c r="C1" s="2" t="inlineStr">
        <is>
          <t>Jun. 13, 2019</t>
        </is>
      </c>
      <c r="D1" s="2" t="inlineStr">
        <is>
          <t>Sep. 30, 2020USD ($)$ / sharesshares</t>
        </is>
      </c>
      <c r="E1" s="2" t="inlineStr">
        <is>
          <t>Jun. 30, 2020USD ($)</t>
        </is>
      </c>
      <c r="F1" s="2" t="inlineStr">
        <is>
          <t>Mar. 31, 2020USD ($)</t>
        </is>
      </c>
      <c r="G1" s="2" t="inlineStr">
        <is>
          <t>Sep. 30, 2019USD ($)$ / sharesshares</t>
        </is>
      </c>
      <c r="H1" s="2" t="inlineStr">
        <is>
          <t>Jun. 30, 2019USD ($)</t>
        </is>
      </c>
      <c r="I1" s="2" t="inlineStr">
        <is>
          <t>Mar. 31, 2019USD ($)</t>
        </is>
      </c>
      <c r="J1" s="2" t="inlineStr">
        <is>
          <t>Sep. 30, 2020USD ($)$ / sharesshares</t>
        </is>
      </c>
      <c r="K1" s="2" t="inlineStr">
        <is>
          <t>Sep. 30, 2019USD ($)$ / sharesshares</t>
        </is>
      </c>
      <c r="L1" s="2" t="inlineStr">
        <is>
          <t>Dec. 31, 2019shares</t>
        </is>
      </c>
    </row>
    <row r="2">
      <c r="A2" s="3" t="inlineStr">
        <is>
          <t>Earnings Per Share, Diluted, by Common Class, Including Two Class Method [Line Items]</t>
        </is>
      </c>
    </row>
    <row r="3">
      <c r="A3" s="4" t="inlineStr">
        <is>
          <t>Reverse stock split, ratio of shares surrendered to shares received</t>
        </is>
      </c>
      <c r="B3" s="5" t="n">
        <v>15</v>
      </c>
      <c r="C3" s="5" t="n">
        <v>15</v>
      </c>
    </row>
    <row r="4">
      <c r="A4" s="3" t="inlineStr">
        <is>
          <t>Numerator:</t>
        </is>
      </c>
    </row>
    <row r="5">
      <c r="A5" s="4" t="inlineStr">
        <is>
          <t>Net income (loss) | $</t>
        </is>
      </c>
      <c r="D5" s="6" t="n">
        <v>-15262</v>
      </c>
      <c r="E5" s="6" t="n">
        <v>1114</v>
      </c>
      <c r="F5" s="6" t="n">
        <v>-20145</v>
      </c>
      <c r="G5" s="6" t="n">
        <v>-26196</v>
      </c>
      <c r="H5" s="6" t="n">
        <v>-7748</v>
      </c>
      <c r="I5" s="6" t="n">
        <v>-5275</v>
      </c>
      <c r="J5" s="6" t="n">
        <v>-34293</v>
      </c>
      <c r="K5" s="6" t="n">
        <v>-39219</v>
      </c>
    </row>
    <row r="6">
      <c r="A6" s="3" t="inlineStr">
        <is>
          <t>Denominator:</t>
        </is>
      </c>
    </row>
    <row r="7">
      <c r="A7" s="4" t="inlineStr">
        <is>
          <t>Weighted-average shares used to compute net income (loss) per share attributable to common stockholders-basic</t>
        </is>
      </c>
      <c r="D7" s="5" t="n">
        <v>15861948</v>
      </c>
      <c r="G7" s="5" t="n">
        <v>13133056</v>
      </c>
      <c r="J7" s="5" t="n">
        <v>14206273</v>
      </c>
      <c r="K7" s="5" t="n">
        <v>13049851</v>
      </c>
    </row>
    <row r="8">
      <c r="A8" s="4" t="inlineStr">
        <is>
          <t>Weighted average diluted shares outstanding (in shares)</t>
        </is>
      </c>
      <c r="D8" s="5" t="n">
        <v>15861948</v>
      </c>
      <c r="G8" s="5" t="n">
        <v>13133056</v>
      </c>
      <c r="J8" s="5" t="n">
        <v>14206273</v>
      </c>
      <c r="K8" s="5" t="n">
        <v>13049851</v>
      </c>
    </row>
    <row r="9">
      <c r="A9" s="4" t="inlineStr">
        <is>
          <t>Net income (loss) per share attributable to common stockholders-basic | $ / shares</t>
        </is>
      </c>
      <c r="D9" s="8" t="n">
        <v>-0.96</v>
      </c>
      <c r="G9" s="8" t="n">
        <v>-1.99</v>
      </c>
      <c r="J9" s="8" t="n">
        <v>-2.41</v>
      </c>
      <c r="K9" s="8" t="n">
        <v>-3.01</v>
      </c>
    </row>
    <row r="10">
      <c r="A10" s="4" t="inlineStr">
        <is>
          <t>Net income (loss) per share attributable to common stockholders-diluted | $ / shares</t>
        </is>
      </c>
      <c r="D10" s="8" t="n">
        <v>-0.96</v>
      </c>
      <c r="G10" s="8" t="n">
        <v>-1.99</v>
      </c>
      <c r="J10" s="8" t="n">
        <v>-2.41</v>
      </c>
      <c r="K10" s="8" t="n">
        <v>-3.01</v>
      </c>
    </row>
    <row r="11">
      <c r="A11" s="4" t="inlineStr">
        <is>
          <t>Class A</t>
        </is>
      </c>
    </row>
    <row r="12">
      <c r="A12" s="3" t="inlineStr">
        <is>
          <t>Earnings Per Share, Diluted, by Common Class, Including Two Class Method [Line Items]</t>
        </is>
      </c>
    </row>
    <row r="13">
      <c r="A13" s="4" t="inlineStr">
        <is>
          <t>Common stock, outstanding (in shares)</t>
        </is>
      </c>
      <c r="D13" s="5" t="n">
        <v>14031986</v>
      </c>
      <c r="J13" s="5" t="n">
        <v>14031986</v>
      </c>
      <c r="L13" s="5" t="n">
        <v>7799093</v>
      </c>
    </row>
    <row r="14">
      <c r="A14" s="3" t="inlineStr">
        <is>
          <t>Numerator:</t>
        </is>
      </c>
    </row>
    <row r="15">
      <c r="A15" s="4" t="inlineStr">
        <is>
          <t>Net income (loss) attributable to common stockholders | $</t>
        </is>
      </c>
      <c r="D15" s="6" t="n">
        <v>-11746</v>
      </c>
      <c r="G15" s="6" t="n">
        <v>-14621</v>
      </c>
      <c r="J15" s="6" t="n">
        <v>-24810</v>
      </c>
      <c r="K15" s="6" t="n">
        <v>-19682</v>
      </c>
    </row>
    <row r="16">
      <c r="A16" s="3" t="inlineStr">
        <is>
          <t>Denominator:</t>
        </is>
      </c>
    </row>
    <row r="17">
      <c r="A17" s="4" t="inlineStr">
        <is>
          <t>Weighted-average shares used to compute net income (loss) per share attributable to common stockholders-basic</t>
        </is>
      </c>
      <c r="D17" s="5" t="n">
        <v>12208041</v>
      </c>
      <c r="G17" s="5" t="n">
        <v>7329996</v>
      </c>
      <c r="J17" s="5" t="n">
        <v>10278021</v>
      </c>
      <c r="K17" s="5" t="n">
        <v>6549067</v>
      </c>
    </row>
    <row r="18">
      <c r="A18" s="4" t="inlineStr">
        <is>
          <t>Weighted average diluted shares outstanding (in shares)</t>
        </is>
      </c>
      <c r="D18" s="5" t="n">
        <v>12208041</v>
      </c>
      <c r="G18" s="5" t="n">
        <v>7329996</v>
      </c>
      <c r="J18" s="5" t="n">
        <v>10278021</v>
      </c>
      <c r="K18" s="5" t="n">
        <v>6549067</v>
      </c>
    </row>
    <row r="19">
      <c r="A19" s="4" t="inlineStr">
        <is>
          <t>Net income (loss) per share attributable to common stockholders-basic | $ / shares</t>
        </is>
      </c>
      <c r="D19" s="8" t="n">
        <v>-0.96</v>
      </c>
      <c r="G19" s="8" t="n">
        <v>-1.99</v>
      </c>
      <c r="J19" s="8" t="n">
        <v>-2.41</v>
      </c>
      <c r="K19" s="8" t="n">
        <v>-3.01</v>
      </c>
    </row>
    <row r="20">
      <c r="A20" s="4" t="inlineStr">
        <is>
          <t>Net income (loss) per share attributable to common stockholders-diluted | $ / shares</t>
        </is>
      </c>
      <c r="D20" s="8" t="n">
        <v>-0.96</v>
      </c>
      <c r="G20" s="8" t="n">
        <v>-1.99</v>
      </c>
      <c r="J20" s="8" t="n">
        <v>-2.41</v>
      </c>
      <c r="K20" s="8" t="n">
        <v>-3.01</v>
      </c>
    </row>
    <row r="21">
      <c r="A21" s="4" t="inlineStr">
        <is>
          <t>Class B</t>
        </is>
      </c>
    </row>
    <row r="22">
      <c r="A22" s="3" t="inlineStr">
        <is>
          <t>Earnings Per Share, Diluted, by Common Class, Including Two Class Method [Line Items]</t>
        </is>
      </c>
    </row>
    <row r="23">
      <c r="A23" s="4" t="inlineStr">
        <is>
          <t>Common stock, outstanding (in shares)</t>
        </is>
      </c>
      <c r="D23" s="5" t="n">
        <v>3653820</v>
      </c>
      <c r="J23" s="5" t="n">
        <v>3653820</v>
      </c>
      <c r="L23" s="5" t="n">
        <v>5464196</v>
      </c>
    </row>
    <row r="24">
      <c r="A24" s="3" t="inlineStr">
        <is>
          <t>Numerator:</t>
        </is>
      </c>
    </row>
    <row r="25">
      <c r="A25" s="4" t="inlineStr">
        <is>
          <t>Net income (loss) attributable to common stockholders | $</t>
        </is>
      </c>
      <c r="D25" s="6" t="n">
        <v>-3516</v>
      </c>
      <c r="G25" s="6" t="n">
        <v>-11575</v>
      </c>
      <c r="J25" s="6" t="n">
        <v>-9483</v>
      </c>
      <c r="K25" s="6" t="n">
        <v>-19537</v>
      </c>
    </row>
    <row r="26">
      <c r="A26" s="3" t="inlineStr">
        <is>
          <t>Denominator:</t>
        </is>
      </c>
    </row>
    <row r="27">
      <c r="A27" s="4" t="inlineStr">
        <is>
          <t>Weighted-average shares used to compute net income (loss) per share attributable to common stockholders-basic</t>
        </is>
      </c>
      <c r="D27" s="5" t="n">
        <v>3653907</v>
      </c>
      <c r="G27" s="5" t="n">
        <v>5803060</v>
      </c>
      <c r="J27" s="5" t="n">
        <v>3928252</v>
      </c>
      <c r="K27" s="5" t="n">
        <v>6500784</v>
      </c>
    </row>
    <row r="28">
      <c r="A28" s="4" t="inlineStr">
        <is>
          <t>Weighted average diluted shares outstanding (in shares)</t>
        </is>
      </c>
      <c r="D28" s="5" t="n">
        <v>3653907</v>
      </c>
      <c r="G28" s="5" t="n">
        <v>5803060</v>
      </c>
      <c r="J28" s="5" t="n">
        <v>3928252</v>
      </c>
      <c r="K28" s="5" t="n">
        <v>6500784</v>
      </c>
    </row>
    <row r="29">
      <c r="A29" s="4" t="inlineStr">
        <is>
          <t>Net income (loss) per share attributable to common stockholders-basic | $ / shares</t>
        </is>
      </c>
      <c r="D29" s="8" t="n">
        <v>-0.96</v>
      </c>
      <c r="G29" s="8" t="n">
        <v>-1.99</v>
      </c>
      <c r="J29" s="8" t="n">
        <v>-2.41</v>
      </c>
      <c r="K29" s="8" t="n">
        <v>-3.01</v>
      </c>
    </row>
    <row r="30">
      <c r="A30" s="4" t="inlineStr">
        <is>
          <t>Net income (loss) per share attributable to common stockholders-diluted | $ / shares</t>
        </is>
      </c>
      <c r="D30" s="8" t="n">
        <v>-0.96</v>
      </c>
      <c r="G30" s="8" t="n">
        <v>-1.99</v>
      </c>
      <c r="J30" s="8" t="n">
        <v>-2.41</v>
      </c>
      <c r="K30" s="8" t="n">
        <v>-3.01</v>
      </c>
    </row>
    <row r="31">
      <c r="A31" s="4" t="inlineStr">
        <is>
          <t>Class C</t>
        </is>
      </c>
    </row>
    <row r="32">
      <c r="A32" s="3" t="inlineStr">
        <is>
          <t>Earnings Per Share, Diluted, by Common Class, Including Two Class Method [Line Items]</t>
        </is>
      </c>
    </row>
    <row r="33">
      <c r="A33" s="4" t="inlineStr">
        <is>
          <t>Common stock, outstanding (in shares)</t>
        </is>
      </c>
      <c r="D33" s="5" t="n">
        <v>0</v>
      </c>
      <c r="J33" s="5" t="n">
        <v>0</v>
      </c>
      <c r="L3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Common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t>
        </is>
      </c>
    </row>
    <row r="4">
      <c r="A4" s="3" t="inlineStr">
        <is>
          <t>Antidilutive Securities Excluded from Computation of Earnings Per Share [Line Items]</t>
        </is>
      </c>
    </row>
    <row r="5">
      <c r="A5" s="4" t="inlineStr">
        <is>
          <t>Total anti-dilutive securities that have been excluded from the computation of diluted net income (loss) per share attributable to common stockholders</t>
        </is>
      </c>
      <c r="B5" s="5" t="n">
        <v>1689874</v>
      </c>
      <c r="C5" s="5" t="n">
        <v>1327952</v>
      </c>
      <c r="D5" s="5" t="n">
        <v>1699638</v>
      </c>
      <c r="E5" s="5" t="n">
        <v>1073389</v>
      </c>
    </row>
    <row r="6">
      <c r="A6" s="4" t="inlineStr">
        <is>
          <t>Class A | Stock options</t>
        </is>
      </c>
    </row>
    <row r="7">
      <c r="A7" s="3" t="inlineStr">
        <is>
          <t>Antidilutive Securities Excluded from Computation of Earnings Per Share [Line Items]</t>
        </is>
      </c>
    </row>
    <row r="8">
      <c r="A8" s="4" t="inlineStr">
        <is>
          <t>Total anti-dilutive securities that have been excluded from the computation of diluted net income (loss) per share attributable to common stockholders</t>
        </is>
      </c>
      <c r="C8" s="5" t="n">
        <v>49302</v>
      </c>
      <c r="D8" s="5" t="n">
        <v>5241</v>
      </c>
      <c r="E8" s="5" t="n">
        <v>71519</v>
      </c>
    </row>
    <row r="9">
      <c r="A9" s="4" t="inlineStr">
        <is>
          <t>Class A | Restricted stock units</t>
        </is>
      </c>
    </row>
    <row r="10">
      <c r="A10" s="3" t="inlineStr">
        <is>
          <t>Antidilutive Securities Excluded from Computation of Earnings Per Share [Line Items]</t>
        </is>
      </c>
    </row>
    <row r="11">
      <c r="A11" s="4" t="inlineStr">
        <is>
          <t>Total anti-dilutive securities that have been excluded from the computation of diluted net income (loss) per share attributable to common stockholders</t>
        </is>
      </c>
      <c r="B11" s="5" t="n">
        <v>1689874</v>
      </c>
      <c r="C11" s="5" t="n">
        <v>1278650</v>
      </c>
      <c r="D11" s="5" t="n">
        <v>1694397</v>
      </c>
      <c r="E11" s="5" t="n">
        <v>1001870</v>
      </c>
    </row>
    <row r="12">
      <c r="A12" s="4" t="inlineStr">
        <is>
          <t>Class B</t>
        </is>
      </c>
    </row>
    <row r="13">
      <c r="A13" s="3" t="inlineStr">
        <is>
          <t>Antidilutive Securities Excluded from Computation of Earnings Per Share [Line Items]</t>
        </is>
      </c>
    </row>
    <row r="14">
      <c r="A14" s="4" t="inlineStr">
        <is>
          <t>Total anti-dilutive securities that have been excluded from the computation of diluted net income (loss) per share attributable to common stockholders</t>
        </is>
      </c>
      <c r="B14" s="5" t="n">
        <v>93718</v>
      </c>
      <c r="C14" s="5" t="n">
        <v>212478</v>
      </c>
      <c r="D14" s="5" t="n">
        <v>144818</v>
      </c>
      <c r="E14" s="5" t="n">
        <v>274211</v>
      </c>
    </row>
    <row r="15">
      <c r="A15" s="4" t="inlineStr">
        <is>
          <t>Class B | Stock options</t>
        </is>
      </c>
    </row>
    <row r="16">
      <c r="A16" s="3" t="inlineStr">
        <is>
          <t>Antidilutive Securities Excluded from Computation of Earnings Per Share [Line Items]</t>
        </is>
      </c>
    </row>
    <row r="17">
      <c r="A17" s="4" t="inlineStr">
        <is>
          <t>Total anti-dilutive securities that have been excluded from the computation of diluted net income (loss) per share attributable to common stockholders</t>
        </is>
      </c>
      <c r="B17" s="5" t="n">
        <v>93718</v>
      </c>
      <c r="C17" s="5" t="n">
        <v>212147</v>
      </c>
      <c r="D17" s="5" t="n">
        <v>144818</v>
      </c>
      <c r="E17" s="5" t="n">
        <v>273631</v>
      </c>
    </row>
    <row r="18">
      <c r="A18" s="4" t="inlineStr">
        <is>
          <t>Class B | Restricted shares</t>
        </is>
      </c>
    </row>
    <row r="19">
      <c r="A19" s="3" t="inlineStr">
        <is>
          <t>Antidilutive Securities Excluded from Computation of Earnings Per Share [Line Items]</t>
        </is>
      </c>
    </row>
    <row r="20">
      <c r="A20" s="4" t="inlineStr">
        <is>
          <t>Total anti-dilutive securities that have been excluded from the computation of diluted net income (loss) per share attributable to common stockholders</t>
        </is>
      </c>
      <c r="C20" s="5" t="n">
        <v>331</v>
      </c>
      <c r="E20" s="5" t="n">
        <v>5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Balance Sheet Grouping, Financial Statement Captions [Line Items]</t>
        </is>
      </c>
    </row>
    <row r="4">
      <c r="A4" s="4" t="inlineStr">
        <is>
          <t>Net realized gains or losses related to its financial assets</t>
        </is>
      </c>
      <c r="B4" s="6" t="n">
        <v>0</v>
      </c>
      <c r="C4" s="6" t="n">
        <v>0</v>
      </c>
      <c r="D4" s="6" t="n">
        <v>0</v>
      </c>
      <c r="E4" s="6" t="n">
        <v>0</v>
      </c>
    </row>
    <row r="5">
      <c r="A5" s="4" t="inlineStr">
        <is>
          <t>Level 2</t>
        </is>
      </c>
    </row>
    <row r="6">
      <c r="A6" s="3" t="inlineStr">
        <is>
          <t>Fair Value, Balance Sheet Grouping, Financial Statement Captions [Line Items]</t>
        </is>
      </c>
    </row>
    <row r="7">
      <c r="A7" s="4" t="inlineStr">
        <is>
          <t>Assets, fair value</t>
        </is>
      </c>
      <c r="B7" s="5" t="n">
        <v>0</v>
      </c>
      <c r="D7" s="5" t="n">
        <v>0</v>
      </c>
      <c r="F7" s="6" t="n">
        <v>0</v>
      </c>
    </row>
    <row r="8">
      <c r="A8" s="4" t="inlineStr">
        <is>
          <t>Financial liabilities, fair value</t>
        </is>
      </c>
      <c r="B8" s="5" t="n">
        <v>0</v>
      </c>
      <c r="D8" s="5" t="n">
        <v>0</v>
      </c>
      <c r="F8" s="5" t="n">
        <v>0</v>
      </c>
    </row>
    <row r="9">
      <c r="A9" s="4" t="inlineStr">
        <is>
          <t>Level 3</t>
        </is>
      </c>
    </row>
    <row r="10">
      <c r="A10" s="3" t="inlineStr">
        <is>
          <t>Fair Value, Balance Sheet Grouping, Financial Statement Captions [Line Items]</t>
        </is>
      </c>
    </row>
    <row r="11">
      <c r="A11" s="4" t="inlineStr">
        <is>
          <t>Assets, fair value</t>
        </is>
      </c>
      <c r="B11" s="5" t="n">
        <v>0</v>
      </c>
      <c r="D11" s="5" t="n">
        <v>0</v>
      </c>
      <c r="F11" s="5" t="n">
        <v>0</v>
      </c>
    </row>
    <row r="12">
      <c r="A12" s="4" t="inlineStr">
        <is>
          <t>Financial liabilities, fair value</t>
        </is>
      </c>
      <c r="B12" s="5" t="n">
        <v>0</v>
      </c>
      <c r="D12" s="5" t="n">
        <v>0</v>
      </c>
      <c r="F12" s="5" t="n">
        <v>0</v>
      </c>
    </row>
    <row r="13">
      <c r="A13" s="4" t="inlineStr">
        <is>
          <t>Fair Value, Measurements, Recurring</t>
        </is>
      </c>
    </row>
    <row r="14">
      <c r="A14" s="3" t="inlineStr">
        <is>
          <t>Fair Value, Balance Sheet Grouping, Financial Statement Captions [Line Items]</t>
        </is>
      </c>
    </row>
    <row r="15">
      <c r="A15" s="4" t="inlineStr">
        <is>
          <t>Assets, fair value</t>
        </is>
      </c>
      <c r="B15" s="5" t="n">
        <v>52896</v>
      </c>
      <c r="D15" s="5" t="n">
        <v>52896</v>
      </c>
      <c r="F15" s="5" t="n">
        <v>36846</v>
      </c>
    </row>
    <row r="16">
      <c r="A16" s="4" t="inlineStr">
        <is>
          <t>Fair Value, Measurements, Recurring | Money market accounts</t>
        </is>
      </c>
    </row>
    <row r="17">
      <c r="A17" s="3" t="inlineStr">
        <is>
          <t>Fair Value, Balance Sheet Grouping, Financial Statement Captions [Line Items]</t>
        </is>
      </c>
    </row>
    <row r="18">
      <c r="A18" s="4" t="inlineStr">
        <is>
          <t>Assets, fair value</t>
        </is>
      </c>
      <c r="B18" s="5" t="n">
        <v>52896</v>
      </c>
      <c r="D18" s="5" t="n">
        <v>52896</v>
      </c>
      <c r="F18" s="5" t="n">
        <v>36846</v>
      </c>
    </row>
    <row r="19">
      <c r="A19" s="4" t="inlineStr">
        <is>
          <t>Fair Value, Measurements, Recurring | Level 1</t>
        </is>
      </c>
    </row>
    <row r="20">
      <c r="A20" s="3" t="inlineStr">
        <is>
          <t>Fair Value, Balance Sheet Grouping, Financial Statement Captions [Line Items]</t>
        </is>
      </c>
    </row>
    <row r="21">
      <c r="A21" s="4" t="inlineStr">
        <is>
          <t>Assets, fair value</t>
        </is>
      </c>
      <c r="B21" s="5" t="n">
        <v>52896</v>
      </c>
      <c r="D21" s="5" t="n">
        <v>52896</v>
      </c>
      <c r="F21" s="5" t="n">
        <v>36846</v>
      </c>
    </row>
    <row r="22">
      <c r="A22" s="4" t="inlineStr">
        <is>
          <t>Fair Value, Measurements, Recurring | Level 1 | Money market accounts</t>
        </is>
      </c>
    </row>
    <row r="23">
      <c r="A23" s="3" t="inlineStr">
        <is>
          <t>Fair Value, Balance Sheet Grouping, Financial Statement Captions [Line Items]</t>
        </is>
      </c>
    </row>
    <row r="24">
      <c r="A24" s="4" t="inlineStr">
        <is>
          <t>Assets, fair value</t>
        </is>
      </c>
      <c r="B24" s="6" t="n">
        <v>52896</v>
      </c>
      <c r="D24" s="6" t="n">
        <v>52896</v>
      </c>
      <c r="F24" s="6" t="n">
        <v>368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structuring (Details) - USD ($) $ in Thousands</t>
        </is>
      </c>
      <c r="B1" s="2" t="inlineStr">
        <is>
          <t>3 Months Ended</t>
        </is>
      </c>
      <c r="E1" s="2" t="inlineStr">
        <is>
          <t>6 Months Ended</t>
        </is>
      </c>
      <c r="G1" s="2" t="inlineStr">
        <is>
          <t>9 Months Ended</t>
        </is>
      </c>
    </row>
    <row r="2">
      <c r="B2" s="2" t="inlineStr">
        <is>
          <t>Sep. 30, 2020</t>
        </is>
      </c>
      <c r="C2" s="2" t="inlineStr">
        <is>
          <t>Jun. 30, 2020</t>
        </is>
      </c>
      <c r="D2" s="2" t="inlineStr">
        <is>
          <t>Mar. 31, 2020</t>
        </is>
      </c>
      <c r="E2" s="2" t="inlineStr">
        <is>
          <t>Jun. 30, 2020</t>
        </is>
      </c>
      <c r="F2" s="2" t="inlineStr">
        <is>
          <t>Jun. 30, 2019</t>
        </is>
      </c>
      <c r="G2" s="2" t="inlineStr">
        <is>
          <t>Sep. 30, 2020</t>
        </is>
      </c>
      <c r="H2" s="2" t="inlineStr">
        <is>
          <t>Sep. 30, 2019</t>
        </is>
      </c>
    </row>
    <row r="3">
      <c r="A3" s="3" t="inlineStr">
        <is>
          <t>Restructuring Cost and Reserve [Line Items]</t>
        </is>
      </c>
    </row>
    <row r="4">
      <c r="A4" s="4" t="inlineStr">
        <is>
          <t>Net restructuring costs incurred</t>
        </is>
      </c>
      <c r="E4" s="6" t="n">
        <v>800</v>
      </c>
    </row>
    <row r="5">
      <c r="A5" s="4" t="inlineStr">
        <is>
          <t>Loss on impairment</t>
        </is>
      </c>
      <c r="G5" s="6" t="n">
        <v>7662</v>
      </c>
      <c r="H5" s="6" t="n">
        <v>1261</v>
      </c>
    </row>
    <row r="6">
      <c r="A6" s="3" t="inlineStr">
        <is>
          <t>Restructuring Reserve [Roll Forward]</t>
        </is>
      </c>
    </row>
    <row r="7">
      <c r="A7" s="4" t="inlineStr">
        <is>
          <t>Balance at beginning of period</t>
        </is>
      </c>
      <c r="B7" s="6" t="n">
        <v>268</v>
      </c>
      <c r="C7" s="6" t="n">
        <v>671</v>
      </c>
    </row>
    <row r="8">
      <c r="A8" s="4" t="inlineStr">
        <is>
          <t>Charges</t>
        </is>
      </c>
      <c r="C8" s="5" t="n">
        <v>337</v>
      </c>
      <c r="D8" s="6" t="n">
        <v>704</v>
      </c>
      <c r="F8" s="6" t="n">
        <v>600</v>
      </c>
    </row>
    <row r="9">
      <c r="A9" s="4" t="inlineStr">
        <is>
          <t>Cash payments</t>
        </is>
      </c>
      <c r="B9" s="5" t="n">
        <v>-241</v>
      </c>
      <c r="C9" s="5" t="n">
        <v>-517</v>
      </c>
      <c r="D9" s="5" t="n">
        <v>-33</v>
      </c>
    </row>
    <row r="10">
      <c r="A10" s="4" t="inlineStr">
        <is>
          <t>Other</t>
        </is>
      </c>
      <c r="B10" s="5" t="n">
        <v>-27</v>
      </c>
      <c r="C10" s="5" t="n">
        <v>-223</v>
      </c>
    </row>
    <row r="11">
      <c r="A11" s="4" t="inlineStr">
        <is>
          <t>Balance at end of period</t>
        </is>
      </c>
      <c r="C11" s="5" t="n">
        <v>268</v>
      </c>
      <c r="D11" s="5" t="n">
        <v>671</v>
      </c>
      <c r="E11" s="5" t="n">
        <v>268</v>
      </c>
    </row>
    <row r="12">
      <c r="A12" s="4" t="inlineStr">
        <is>
          <t>Arlington Fulfillment Center [Member]</t>
        </is>
      </c>
    </row>
    <row r="13">
      <c r="A13" s="3" t="inlineStr">
        <is>
          <t>Restructuring Cost and Reserve [Line Items]</t>
        </is>
      </c>
    </row>
    <row r="14">
      <c r="A14" s="4" t="inlineStr">
        <is>
          <t>Loss on impairment</t>
        </is>
      </c>
      <c r="C14" s="5" t="n">
        <v>200</v>
      </c>
      <c r="D14" s="5" t="n">
        <v>7400</v>
      </c>
      <c r="E14" s="5" t="n">
        <v>7600</v>
      </c>
    </row>
    <row r="15">
      <c r="A15" s="4" t="inlineStr">
        <is>
          <t>Employee-Related Costs</t>
        </is>
      </c>
    </row>
    <row r="16">
      <c r="A16" s="3" t="inlineStr">
        <is>
          <t>Restructuring Reserve [Roll Forward]</t>
        </is>
      </c>
    </row>
    <row r="17">
      <c r="A17" s="4" t="inlineStr">
        <is>
          <t>Balance at beginning of period</t>
        </is>
      </c>
      <c r="B17" s="5" t="n">
        <v>120</v>
      </c>
      <c r="C17" s="5" t="n">
        <v>600</v>
      </c>
    </row>
    <row r="18">
      <c r="A18" s="4" t="inlineStr">
        <is>
          <t>Charges</t>
        </is>
      </c>
      <c r="D18" s="5" t="n">
        <v>600</v>
      </c>
      <c r="E18" s="5" t="n">
        <v>400</v>
      </c>
      <c r="F18" s="5" t="n">
        <v>200</v>
      </c>
    </row>
    <row r="19">
      <c r="A19" s="4" t="inlineStr">
        <is>
          <t>Cash payments</t>
        </is>
      </c>
      <c r="B19" s="5" t="n">
        <v>-93</v>
      </c>
      <c r="C19" s="5" t="n">
        <v>-257</v>
      </c>
    </row>
    <row r="20">
      <c r="A20" s="4" t="inlineStr">
        <is>
          <t>Other</t>
        </is>
      </c>
      <c r="B20" s="5" t="n">
        <v>-27</v>
      </c>
      <c r="C20" s="5" t="n">
        <v>-223</v>
      </c>
    </row>
    <row r="21">
      <c r="A21" s="4" t="inlineStr">
        <is>
          <t>Balance at end of period</t>
        </is>
      </c>
      <c r="C21" s="5" t="n">
        <v>120</v>
      </c>
      <c r="D21" s="5" t="n">
        <v>600</v>
      </c>
      <c r="E21" s="5" t="n">
        <v>120</v>
      </c>
    </row>
    <row r="22">
      <c r="A22" s="4" t="inlineStr">
        <is>
          <t>Asset-related Charges</t>
        </is>
      </c>
    </row>
    <row r="23">
      <c r="A23" s="3" t="inlineStr">
        <is>
          <t>Restructuring Reserve [Roll Forward]</t>
        </is>
      </c>
    </row>
    <row r="24">
      <c r="A24" s="4" t="inlineStr">
        <is>
          <t>Balance at beginning of period</t>
        </is>
      </c>
      <c r="B24" s="5" t="n">
        <v>148</v>
      </c>
      <c r="C24" s="5" t="n">
        <v>71</v>
      </c>
    </row>
    <row r="25">
      <c r="A25" s="4" t="inlineStr">
        <is>
          <t>Charges</t>
        </is>
      </c>
      <c r="C25" s="5" t="n">
        <v>337</v>
      </c>
      <c r="D25" s="5" t="n">
        <v>104</v>
      </c>
      <c r="E25" s="5" t="n">
        <v>400</v>
      </c>
      <c r="F25" s="6" t="n">
        <v>400</v>
      </c>
    </row>
    <row r="26">
      <c r="A26" s="4" t="inlineStr">
        <is>
          <t>Cash payments</t>
        </is>
      </c>
      <c r="B26" s="6" t="n">
        <v>-148</v>
      </c>
      <c r="C26" s="5" t="n">
        <v>-260</v>
      </c>
      <c r="D26" s="5" t="n">
        <v>-33</v>
      </c>
    </row>
    <row r="27">
      <c r="A27" s="4" t="inlineStr">
        <is>
          <t>Balance at end of period</t>
        </is>
      </c>
      <c r="C27" s="6" t="n">
        <v>148</v>
      </c>
      <c r="D27" s="6" t="n">
        <v>71</v>
      </c>
      <c r="E27" s="6" t="n">
        <v>148</v>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78" customWidth="1" min="5" max="5"/>
    <col width="20" customWidth="1" min="6" max="6"/>
    <col width="59" customWidth="1" min="7" max="7"/>
    <col width="13" customWidth="1" min="8" max="8"/>
  </cols>
  <sheetData>
    <row r="1">
      <c r="A1" s="1" t="inlineStr">
        <is>
          <t>Consolidated Statements of Stockholders Equity (Deficit) - USD ($) $ in Thousands</t>
        </is>
      </c>
      <c r="B1" s="2" t="inlineStr">
        <is>
          <t>Common StockClass A</t>
        </is>
      </c>
      <c r="C1" s="2" t="inlineStr">
        <is>
          <t>Common StockClass B</t>
        </is>
      </c>
      <c r="D1" s="2" t="inlineStr">
        <is>
          <t>Additional Paid-In Capital</t>
        </is>
      </c>
      <c r="E1" s="2" t="inlineStr">
        <is>
          <t>Accumulated DeficitCumulative Effect, Period of Adoption, Adjustment [Member]</t>
        </is>
      </c>
      <c r="F1" s="2" t="inlineStr">
        <is>
          <t>Accumulated Deficit</t>
        </is>
      </c>
      <c r="G1" s="2" t="inlineStr">
        <is>
          <t>Cumulative Effect, Period of Adoption, Adjustment [Member]</t>
        </is>
      </c>
      <c r="H1" s="2" t="inlineStr">
        <is>
          <t>Total</t>
        </is>
      </c>
    </row>
    <row r="2">
      <c r="A2" s="4" t="inlineStr">
        <is>
          <t>Beginning balance at Dec. 31, 2018</t>
        </is>
      </c>
      <c r="B2" s="6" t="n">
        <v>1</v>
      </c>
      <c r="C2" s="6" t="n">
        <v>1</v>
      </c>
      <c r="D2" s="6" t="n">
        <v>590538</v>
      </c>
      <c r="E2" s="6" t="n">
        <v>340</v>
      </c>
      <c r="F2" s="6" t="n">
        <v>-471238</v>
      </c>
      <c r="G2" s="6" t="n">
        <v>340</v>
      </c>
      <c r="H2" s="6" t="n">
        <v>119302</v>
      </c>
    </row>
    <row r="3">
      <c r="A3" s="4" t="inlineStr">
        <is>
          <t>Beginning balance (in shares) at Dec. 31, 2018</t>
        </is>
      </c>
      <c r="B3" s="5" t="n">
        <v>5240073</v>
      </c>
      <c r="C3" s="5" t="n">
        <v>7714036</v>
      </c>
    </row>
    <row r="4">
      <c r="A4" s="4" t="inlineStr">
        <is>
          <t>Conversion from Class B to Class A common stock</t>
        </is>
      </c>
      <c r="B4" s="6" t="n">
        <v>0</v>
      </c>
      <c r="C4" s="6" t="n">
        <v>0</v>
      </c>
    </row>
    <row r="5">
      <c r="A5" s="4" t="inlineStr">
        <is>
          <t>Conversion from Class B to Class A common stock (in shares)</t>
        </is>
      </c>
      <c r="B5" s="5" t="n">
        <v>1104091</v>
      </c>
      <c r="C5" s="5" t="n">
        <v>-1104091</v>
      </c>
    </row>
    <row r="6">
      <c r="A6" s="4" t="inlineStr">
        <is>
          <t>Issuance of common stock upon exercise of stock options and vesting of restricted stock, net of tax withholdings</t>
        </is>
      </c>
      <c r="B6" s="6" t="n">
        <v>0</v>
      </c>
      <c r="C6" s="6" t="n">
        <v>0</v>
      </c>
      <c r="D6" s="5" t="n">
        <v>103</v>
      </c>
      <c r="H6" s="5" t="n">
        <v>103</v>
      </c>
    </row>
    <row r="7">
      <c r="A7" s="4" t="inlineStr">
        <is>
          <t>Issuance of common stock upon exercise of stock options and vesting of restricted stock (in shares)</t>
        </is>
      </c>
      <c r="B7" s="5" t="n">
        <v>23911</v>
      </c>
      <c r="C7" s="5" t="n">
        <v>27444</v>
      </c>
    </row>
    <row r="8">
      <c r="A8" s="4" t="inlineStr">
        <is>
          <t>Share-based compensation</t>
        </is>
      </c>
      <c r="D8" s="5" t="n">
        <v>2974</v>
      </c>
      <c r="H8" s="5" t="n">
        <v>2974</v>
      </c>
    </row>
    <row r="9">
      <c r="A9" s="4" t="inlineStr">
        <is>
          <t>Net income (loss)</t>
        </is>
      </c>
      <c r="F9" s="5" t="n">
        <v>-5275</v>
      </c>
      <c r="H9" s="5" t="n">
        <v>-5275</v>
      </c>
    </row>
    <row r="10">
      <c r="A10" s="4" t="inlineStr">
        <is>
          <t>Ending balance at Mar. 31, 2019</t>
        </is>
      </c>
      <c r="B10" s="6" t="n">
        <v>1</v>
      </c>
      <c r="C10" s="6" t="n">
        <v>1</v>
      </c>
      <c r="D10" s="5" t="n">
        <v>593615</v>
      </c>
      <c r="F10" s="5" t="n">
        <v>-476173</v>
      </c>
      <c r="H10" s="5" t="n">
        <v>117444</v>
      </c>
    </row>
    <row r="11">
      <c r="A11" s="4" t="inlineStr">
        <is>
          <t>Ending balance (in shares) at Mar. 31, 2019</t>
        </is>
      </c>
      <c r="B11" s="5" t="n">
        <v>6368075</v>
      </c>
      <c r="C11" s="5" t="n">
        <v>6637389</v>
      </c>
    </row>
    <row r="12">
      <c r="A12" s="4" t="inlineStr">
        <is>
          <t>Beginning balance at Dec. 31, 2018</t>
        </is>
      </c>
      <c r="B12" s="6" t="n">
        <v>1</v>
      </c>
      <c r="C12" s="6" t="n">
        <v>1</v>
      </c>
      <c r="D12" s="5" t="n">
        <v>590538</v>
      </c>
      <c r="E12" s="6" t="n">
        <v>340</v>
      </c>
      <c r="F12" s="5" t="n">
        <v>-471238</v>
      </c>
      <c r="G12" s="6" t="n">
        <v>340</v>
      </c>
      <c r="H12" s="5" t="n">
        <v>119302</v>
      </c>
    </row>
    <row r="13">
      <c r="A13" s="4" t="inlineStr">
        <is>
          <t>Beginning balance (in shares) at Dec. 31, 2018</t>
        </is>
      </c>
      <c r="B13" s="5" t="n">
        <v>5240073</v>
      </c>
      <c r="C13" s="5" t="n">
        <v>7714036</v>
      </c>
    </row>
    <row r="14">
      <c r="A14" s="4" t="inlineStr">
        <is>
          <t>Net income (loss)</t>
        </is>
      </c>
      <c r="H14" s="5" t="n">
        <v>-39219</v>
      </c>
    </row>
    <row r="15">
      <c r="A15" s="4" t="inlineStr">
        <is>
          <t>Ending balance at Sep. 30, 2019</t>
        </is>
      </c>
      <c r="B15" s="6" t="n">
        <v>1</v>
      </c>
      <c r="C15" s="6" t="n">
        <v>1</v>
      </c>
      <c r="D15" s="5" t="n">
        <v>597603</v>
      </c>
      <c r="F15" s="5" t="n">
        <v>-510117</v>
      </c>
      <c r="H15" s="5" t="n">
        <v>87488</v>
      </c>
    </row>
    <row r="16">
      <c r="A16" s="4" t="inlineStr">
        <is>
          <t>Ending balance (in shares) at Sep. 30, 2019</t>
        </is>
      </c>
      <c r="B16" s="5" t="n">
        <v>7608045</v>
      </c>
      <c r="C16" s="5" t="n">
        <v>5564196</v>
      </c>
    </row>
    <row r="17">
      <c r="A17" s="4" t="inlineStr">
        <is>
          <t>Beginning balance at Mar. 31, 2019</t>
        </is>
      </c>
      <c r="B17" s="6" t="n">
        <v>1</v>
      </c>
      <c r="C17" s="6" t="n">
        <v>1</v>
      </c>
      <c r="D17" s="5" t="n">
        <v>593615</v>
      </c>
      <c r="F17" s="5" t="n">
        <v>-476173</v>
      </c>
      <c r="H17" s="5" t="n">
        <v>117444</v>
      </c>
    </row>
    <row r="18">
      <c r="A18" s="4" t="inlineStr">
        <is>
          <t>Beginning balance (in shares) at Mar. 31, 2019</t>
        </is>
      </c>
      <c r="B18" s="5" t="n">
        <v>6368075</v>
      </c>
      <c r="C18" s="5" t="n">
        <v>6637389</v>
      </c>
    </row>
    <row r="19">
      <c r="A19" s="4" t="inlineStr">
        <is>
          <t>Conversion from Class B to Class A common stock</t>
        </is>
      </c>
      <c r="B19" s="6" t="n">
        <v>0</v>
      </c>
      <c r="C19" s="6" t="n">
        <v>0</v>
      </c>
    </row>
    <row r="20">
      <c r="A20" s="4" t="inlineStr">
        <is>
          <t>Conversion from Class B to Class A common stock (in shares)</t>
        </is>
      </c>
      <c r="B20" s="5" t="n">
        <v>210664</v>
      </c>
      <c r="C20" s="5" t="n">
        <v>-210664</v>
      </c>
    </row>
    <row r="21">
      <c r="A21" s="4" t="inlineStr">
        <is>
          <t>Issuance of common stock upon exercise of stock options and vesting of restricted stock, net of tax withholdings</t>
        </is>
      </c>
      <c r="B21" s="6" t="n">
        <v>0</v>
      </c>
      <c r="C21" s="6" t="n">
        <v>0</v>
      </c>
      <c r="D21" s="5" t="n">
        <v>-9</v>
      </c>
      <c r="H21" s="5" t="n">
        <v>-9</v>
      </c>
    </row>
    <row r="22">
      <c r="A22" s="4" t="inlineStr">
        <is>
          <t>Issuance of common stock upon exercise of stock options and vesting of restricted stock (in shares)</t>
        </is>
      </c>
      <c r="B22" s="5" t="n">
        <v>80391</v>
      </c>
      <c r="C22" s="5" t="n">
        <v>139</v>
      </c>
    </row>
    <row r="23">
      <c r="A23" s="4" t="inlineStr">
        <is>
          <t>Share-based compensation</t>
        </is>
      </c>
      <c r="D23" s="5" t="n">
        <v>1724</v>
      </c>
      <c r="H23" s="5" t="n">
        <v>1724</v>
      </c>
    </row>
    <row r="24">
      <c r="A24" s="4" t="inlineStr">
        <is>
          <t>Other</t>
        </is>
      </c>
      <c r="B24" s="6" t="n">
        <v>0</v>
      </c>
      <c r="C24" s="6" t="n">
        <v>0</v>
      </c>
    </row>
    <row r="25">
      <c r="A25" s="4" t="inlineStr">
        <is>
          <t>Other (in shares)</t>
        </is>
      </c>
      <c r="B25" s="5" t="n">
        <v>-64</v>
      </c>
      <c r="C25" s="5" t="n">
        <v>-35</v>
      </c>
    </row>
    <row r="26">
      <c r="A26" s="4" t="inlineStr">
        <is>
          <t>Net income (loss)</t>
        </is>
      </c>
      <c r="F26" s="5" t="n">
        <v>-7748</v>
      </c>
      <c r="H26" s="5" t="n">
        <v>-7748</v>
      </c>
    </row>
    <row r="27">
      <c r="A27" s="4" t="inlineStr">
        <is>
          <t>Ending balance at Jun. 30, 2019</t>
        </is>
      </c>
      <c r="B27" s="6" t="n">
        <v>1</v>
      </c>
      <c r="C27" s="6" t="n">
        <v>1</v>
      </c>
      <c r="D27" s="5" t="n">
        <v>595330</v>
      </c>
      <c r="F27" s="5" t="n">
        <v>-483921</v>
      </c>
      <c r="H27" s="5" t="n">
        <v>111411</v>
      </c>
    </row>
    <row r="28">
      <c r="A28" s="4" t="inlineStr">
        <is>
          <t>Ending balance (in shares) at Jun. 30, 2019</t>
        </is>
      </c>
      <c r="B28" s="5" t="n">
        <v>6659066</v>
      </c>
      <c r="C28" s="5" t="n">
        <v>6426829</v>
      </c>
    </row>
    <row r="29">
      <c r="A29" s="4" t="inlineStr">
        <is>
          <t>Conversion from Class B to Class A common stock</t>
        </is>
      </c>
      <c r="B29" s="6" t="n">
        <v>0</v>
      </c>
      <c r="C29" s="6" t="n">
        <v>0</v>
      </c>
    </row>
    <row r="30">
      <c r="A30" s="4" t="inlineStr">
        <is>
          <t>Conversion from Class B to Class A common stock (in shares)</t>
        </is>
      </c>
      <c r="B30" s="5" t="n">
        <v>862633</v>
      </c>
      <c r="C30" s="5" t="n">
        <v>-862633</v>
      </c>
    </row>
    <row r="31">
      <c r="A31" s="4" t="inlineStr">
        <is>
          <t>Issuance of common stock upon exercise of stock options and vesting of restricted stock, net of tax withholdings</t>
        </is>
      </c>
      <c r="B31" s="6" t="n">
        <v>0</v>
      </c>
      <c r="D31" s="5" t="n">
        <v>-38</v>
      </c>
      <c r="H31" s="5" t="n">
        <v>-38</v>
      </c>
    </row>
    <row r="32">
      <c r="A32" s="4" t="inlineStr">
        <is>
          <t>Issuance of common stock upon exercise of stock options and vesting of restricted stock (in shares)</t>
        </is>
      </c>
      <c r="B32" s="5" t="n">
        <v>86346</v>
      </c>
    </row>
    <row r="33">
      <c r="A33" s="4" t="inlineStr">
        <is>
          <t>Share-based compensation</t>
        </is>
      </c>
      <c r="D33" s="5" t="n">
        <v>2311</v>
      </c>
      <c r="H33" s="5" t="n">
        <v>2311</v>
      </c>
    </row>
    <row r="34">
      <c r="A34" s="4" t="inlineStr">
        <is>
          <t>Net income (loss)</t>
        </is>
      </c>
      <c r="F34" s="5" t="n">
        <v>-26196</v>
      </c>
      <c r="H34" s="5" t="n">
        <v>-26196</v>
      </c>
    </row>
    <row r="35">
      <c r="A35" s="4" t="inlineStr">
        <is>
          <t>Ending balance at Sep. 30, 2019</t>
        </is>
      </c>
      <c r="B35" s="6" t="n">
        <v>1</v>
      </c>
      <c r="C35" s="6" t="n">
        <v>1</v>
      </c>
      <c r="D35" s="5" t="n">
        <v>597603</v>
      </c>
      <c r="F35" s="5" t="n">
        <v>-510117</v>
      </c>
      <c r="H35" s="5" t="n">
        <v>87488</v>
      </c>
    </row>
    <row r="36">
      <c r="A36" s="4" t="inlineStr">
        <is>
          <t>Ending balance (in shares) at Sep. 30, 2019</t>
        </is>
      </c>
      <c r="B36" s="5" t="n">
        <v>7608045</v>
      </c>
      <c r="C36" s="5" t="n">
        <v>5564196</v>
      </c>
    </row>
    <row r="37">
      <c r="A37" s="4" t="inlineStr">
        <is>
          <t>Beginning balance at Dec. 31, 2019</t>
        </is>
      </c>
      <c r="B37" s="6" t="n">
        <v>1</v>
      </c>
      <c r="C37" s="6" t="n">
        <v>1</v>
      </c>
      <c r="D37" s="5" t="n">
        <v>599976</v>
      </c>
      <c r="F37" s="5" t="n">
        <v>-531979</v>
      </c>
      <c r="H37" s="5" t="n">
        <v>67999</v>
      </c>
    </row>
    <row r="38">
      <c r="A38" s="4" t="inlineStr">
        <is>
          <t>Beginning balance (in shares) at Dec. 31, 2019</t>
        </is>
      </c>
      <c r="B38" s="5" t="n">
        <v>7799093</v>
      </c>
      <c r="C38" s="5" t="n">
        <v>5464196</v>
      </c>
    </row>
    <row r="39">
      <c r="A39" s="4" t="inlineStr">
        <is>
          <t>Conversion from Class B to Class A common stock</t>
        </is>
      </c>
      <c r="B39" s="6" t="n">
        <v>0</v>
      </c>
      <c r="C39" s="6" t="n">
        <v>0</v>
      </c>
    </row>
    <row r="40">
      <c r="A40" s="4" t="inlineStr">
        <is>
          <t>Conversion from Class B to Class A common stock (in shares)</t>
        </is>
      </c>
      <c r="B40" s="5" t="n">
        <v>1835947</v>
      </c>
      <c r="C40" s="5" t="n">
        <v>-1835947</v>
      </c>
    </row>
    <row r="41">
      <c r="A41" s="4" t="inlineStr">
        <is>
          <t>Issuance of common stock upon exercise of stock options and vesting of restricted stock, net of tax withholdings</t>
        </is>
      </c>
      <c r="B41" s="6" t="n">
        <v>0</v>
      </c>
      <c r="C41" s="6" t="n">
        <v>0</v>
      </c>
      <c r="D41" s="5" t="n">
        <v>486</v>
      </c>
      <c r="H41" s="5" t="n">
        <v>486</v>
      </c>
    </row>
    <row r="42">
      <c r="A42" s="4" t="inlineStr">
        <is>
          <t>Issuance of common stock upon exercise of stock options and vesting of restricted stock (in shares)</t>
        </is>
      </c>
      <c r="B42" s="5" t="n">
        <v>92243</v>
      </c>
      <c r="C42" s="5" t="n">
        <v>25999</v>
      </c>
    </row>
    <row r="43">
      <c r="A43" s="4" t="inlineStr">
        <is>
          <t>Share-based compensation</t>
        </is>
      </c>
      <c r="D43" s="5" t="n">
        <v>2321</v>
      </c>
      <c r="H43" s="5" t="n">
        <v>2321</v>
      </c>
    </row>
    <row r="44">
      <c r="A44" s="4" t="inlineStr">
        <is>
          <t>Net income (loss)</t>
        </is>
      </c>
      <c r="F44" s="5" t="n">
        <v>-20145</v>
      </c>
      <c r="H44" s="5" t="n">
        <v>-20145</v>
      </c>
    </row>
    <row r="45">
      <c r="A45" s="4" t="inlineStr">
        <is>
          <t>Ending balance at Mar. 31, 2020</t>
        </is>
      </c>
      <c r="B45" s="6" t="n">
        <v>1</v>
      </c>
      <c r="C45" s="6" t="n">
        <v>1</v>
      </c>
      <c r="D45" s="5" t="n">
        <v>602783</v>
      </c>
      <c r="F45" s="5" t="n">
        <v>-552124</v>
      </c>
      <c r="H45" s="5" t="n">
        <v>50661</v>
      </c>
    </row>
    <row r="46">
      <c r="A46" s="4" t="inlineStr">
        <is>
          <t>Ending balance (in shares) at Mar. 31, 2020</t>
        </is>
      </c>
      <c r="B46" s="5" t="n">
        <v>9727283</v>
      </c>
      <c r="C46" s="5" t="n">
        <v>3654248</v>
      </c>
    </row>
    <row r="47">
      <c r="A47" s="4" t="inlineStr">
        <is>
          <t>Beginning balance at Dec. 31, 2019</t>
        </is>
      </c>
      <c r="B47" s="6" t="n">
        <v>1</v>
      </c>
      <c r="C47" s="6" t="n">
        <v>1</v>
      </c>
      <c r="D47" s="5" t="n">
        <v>599976</v>
      </c>
      <c r="F47" s="5" t="n">
        <v>-531979</v>
      </c>
      <c r="H47" s="5" t="n">
        <v>67999</v>
      </c>
    </row>
    <row r="48">
      <c r="A48" s="4" t="inlineStr">
        <is>
          <t>Beginning balance (in shares) at Dec. 31, 2019</t>
        </is>
      </c>
      <c r="B48" s="5" t="n">
        <v>7799093</v>
      </c>
      <c r="C48" s="5" t="n">
        <v>5464196</v>
      </c>
    </row>
    <row r="49">
      <c r="A49" s="4" t="inlineStr">
        <is>
          <t>Net income (loss)</t>
        </is>
      </c>
      <c r="H49" s="5" t="n">
        <v>-34293</v>
      </c>
    </row>
    <row r="50">
      <c r="A50" s="4" t="inlineStr">
        <is>
          <t>Ending balance at Sep. 30, 2020</t>
        </is>
      </c>
      <c r="B50" s="6" t="n">
        <v>1</v>
      </c>
      <c r="C50" s="6" t="n">
        <v>1</v>
      </c>
      <c r="D50" s="5" t="n">
        <v>639918</v>
      </c>
      <c r="F50" s="5" t="n">
        <v>-566272</v>
      </c>
      <c r="H50" s="5" t="n">
        <v>73648</v>
      </c>
    </row>
    <row r="51">
      <c r="A51" s="4" t="inlineStr">
        <is>
          <t>Ending balance (in shares) at Sep. 30, 2020</t>
        </is>
      </c>
      <c r="B51" s="5" t="n">
        <v>14031986</v>
      </c>
      <c r="C51" s="5" t="n">
        <v>3653820</v>
      </c>
    </row>
    <row r="52">
      <c r="A52" s="4" t="inlineStr">
        <is>
          <t>Beginning balance at Mar. 31, 2020</t>
        </is>
      </c>
      <c r="B52" s="6" t="n">
        <v>1</v>
      </c>
      <c r="C52" s="6" t="n">
        <v>1</v>
      </c>
      <c r="D52" s="5" t="n">
        <v>602783</v>
      </c>
      <c r="F52" s="5" t="n">
        <v>-552124</v>
      </c>
      <c r="H52" s="5" t="n">
        <v>50661</v>
      </c>
    </row>
    <row r="53">
      <c r="A53" s="4" t="inlineStr">
        <is>
          <t>Beginning balance (in shares) at Mar. 31, 2020</t>
        </is>
      </c>
      <c r="B53" s="5" t="n">
        <v>9727283</v>
      </c>
      <c r="C53" s="5" t="n">
        <v>3654248</v>
      </c>
    </row>
    <row r="54">
      <c r="A54" s="4" t="inlineStr">
        <is>
          <t>Conversion from Class B to Class A common stock</t>
        </is>
      </c>
      <c r="B54" s="6" t="n">
        <v>0</v>
      </c>
      <c r="C54" s="6" t="n">
        <v>0</v>
      </c>
    </row>
    <row r="55">
      <c r="A55" s="4" t="inlineStr">
        <is>
          <t>Conversion from Class B to Class A common stock (in shares)</t>
        </is>
      </c>
      <c r="B55" s="5" t="n">
        <v>101</v>
      </c>
      <c r="C55" s="5" t="n">
        <v>-101</v>
      </c>
    </row>
    <row r="56">
      <c r="A56" s="4" t="inlineStr">
        <is>
          <t>Issuance of common stock upon exercise of stock options and vesting of restricted stock, net of tax withholdings</t>
        </is>
      </c>
      <c r="B56" s="6" t="n">
        <v>0</v>
      </c>
      <c r="D56" s="5" t="n">
        <v>-3</v>
      </c>
      <c r="H56" s="5" t="n">
        <v>-3</v>
      </c>
    </row>
    <row r="57">
      <c r="A57" s="4" t="inlineStr">
        <is>
          <t>Issuance of common stock upon exercise of stock options and vesting of restricted stock (in shares)</t>
        </is>
      </c>
      <c r="B57" s="5" t="n">
        <v>159260</v>
      </c>
    </row>
    <row r="58">
      <c r="A58" s="4" t="inlineStr">
        <is>
          <t>Share-based compensation</t>
        </is>
      </c>
      <c r="D58" s="5" t="n">
        <v>2097</v>
      </c>
      <c r="H58" s="5" t="n">
        <v>2097</v>
      </c>
    </row>
    <row r="59">
      <c r="A59" s="4" t="inlineStr">
        <is>
          <t>Net income (loss)</t>
        </is>
      </c>
      <c r="F59" s="5" t="n">
        <v>1114</v>
      </c>
      <c r="H59" s="5" t="n">
        <v>1114</v>
      </c>
    </row>
    <row r="60">
      <c r="A60" s="4" t="inlineStr">
        <is>
          <t>Ending balance at Jun. 30, 2020</t>
        </is>
      </c>
      <c r="B60" s="6" t="n">
        <v>1</v>
      </c>
      <c r="C60" s="6" t="n">
        <v>1</v>
      </c>
      <c r="D60" s="5" t="n">
        <v>604877</v>
      </c>
      <c r="F60" s="5" t="n">
        <v>-551010</v>
      </c>
      <c r="H60" s="5" t="n">
        <v>53869</v>
      </c>
    </row>
    <row r="61">
      <c r="A61" s="4" t="inlineStr">
        <is>
          <t>Ending balance (in shares) at Jun. 30, 2020</t>
        </is>
      </c>
      <c r="B61" s="5" t="n">
        <v>9886644</v>
      </c>
      <c r="C61" s="5" t="n">
        <v>3654147</v>
      </c>
    </row>
    <row r="62">
      <c r="A62" s="4" t="inlineStr">
        <is>
          <t>Conversion from Class B to Class A common stock</t>
        </is>
      </c>
      <c r="B62" s="6" t="n">
        <v>0</v>
      </c>
      <c r="C62" s="6" t="n">
        <v>0</v>
      </c>
    </row>
    <row r="63">
      <c r="A63" s="4" t="inlineStr">
        <is>
          <t>Conversion from Class B to Class A common stock (in shares)</t>
        </is>
      </c>
      <c r="B63" s="5" t="n">
        <v>327</v>
      </c>
      <c r="C63" s="5" t="n">
        <v>-327</v>
      </c>
    </row>
    <row r="64">
      <c r="A64" s="4" t="inlineStr">
        <is>
          <t>Issuance of common stock upon exercise of stock options and vesting of restricted stock, net of tax withholdings</t>
        </is>
      </c>
      <c r="B64" s="6" t="n">
        <v>0</v>
      </c>
      <c r="D64" s="5" t="n">
        <v>-7</v>
      </c>
      <c r="H64" s="5" t="n">
        <v>-7</v>
      </c>
    </row>
    <row r="65">
      <c r="A65" s="4" t="inlineStr">
        <is>
          <t>Issuance of common stock upon exercise of stock options and vesting of restricted stock (in shares)</t>
        </is>
      </c>
      <c r="B65" s="5" t="n">
        <v>145015</v>
      </c>
    </row>
    <row r="66">
      <c r="A66" s="4" t="inlineStr">
        <is>
          <t>Issuance of common stock, net of offering costs</t>
        </is>
      </c>
      <c r="B66" s="6" t="n">
        <v>0</v>
      </c>
      <c r="D66" s="5" t="n">
        <v>32867</v>
      </c>
      <c r="H66" s="5" t="n">
        <v>32867</v>
      </c>
    </row>
    <row r="67">
      <c r="A67" s="4" t="inlineStr">
        <is>
          <t>Issuance of stock (in shares)</t>
        </is>
      </c>
      <c r="B67" s="5" t="n">
        <v>4000000</v>
      </c>
    </row>
    <row r="68">
      <c r="A68" s="4" t="inlineStr">
        <is>
          <t>Share-based compensation</t>
        </is>
      </c>
      <c r="D68" s="5" t="n">
        <v>2181</v>
      </c>
      <c r="H68" s="5" t="n">
        <v>2181</v>
      </c>
    </row>
    <row r="69">
      <c r="A69" s="4" t="inlineStr">
        <is>
          <t>Net income (loss)</t>
        </is>
      </c>
      <c r="F69" s="5" t="n">
        <v>-15262</v>
      </c>
      <c r="H69" s="5" t="n">
        <v>-15262</v>
      </c>
    </row>
    <row r="70">
      <c r="A70" s="4" t="inlineStr">
        <is>
          <t>Ending balance at Sep. 30, 2020</t>
        </is>
      </c>
      <c r="B70" s="6" t="n">
        <v>1</v>
      </c>
      <c r="C70" s="6" t="n">
        <v>1</v>
      </c>
      <c r="D70" s="6" t="n">
        <v>639918</v>
      </c>
      <c r="F70" s="6" t="n">
        <v>-566272</v>
      </c>
      <c r="H70" s="6" t="n">
        <v>73648</v>
      </c>
    </row>
    <row r="71">
      <c r="A71" s="4" t="inlineStr">
        <is>
          <t>Ending balance (in shares) at Sep. 30, 2020</t>
        </is>
      </c>
      <c r="B71" s="5" t="n">
        <v>14031986</v>
      </c>
      <c r="C71" s="5" t="n">
        <v>3653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ubsequent Events (Details)</t>
        </is>
      </c>
      <c r="B1" s="2" t="inlineStr">
        <is>
          <t>Oct. 16, 2020USD ($)item</t>
        </is>
      </c>
      <c r="C1" s="2" t="inlineStr">
        <is>
          <t>Sep. 30, 2020</t>
        </is>
      </c>
    </row>
    <row r="2">
      <c r="A2" s="4" t="inlineStr">
        <is>
          <t>LIBOR</t>
        </is>
      </c>
    </row>
    <row r="3">
      <c r="A3" s="3" t="inlineStr">
        <is>
          <t>Subsequent Event [Line Items]</t>
        </is>
      </c>
    </row>
    <row r="4">
      <c r="A4" s="4" t="inlineStr">
        <is>
          <t>Margin added to variable rate (as a percent)</t>
        </is>
      </c>
      <c r="C4" s="4" t="inlineStr">
        <is>
          <t>1.00%</t>
        </is>
      </c>
    </row>
    <row r="5">
      <c r="A5" s="4" t="inlineStr">
        <is>
          <t>Term Loan Due In 2023 [Member]</t>
        </is>
      </c>
    </row>
    <row r="6">
      <c r="A6" s="3" t="inlineStr">
        <is>
          <t>Subsequent Event [Line Items]</t>
        </is>
      </c>
    </row>
    <row r="7">
      <c r="A7" s="4" t="inlineStr">
        <is>
          <t>Quarterly pricipal payment amount</t>
        </is>
      </c>
      <c r="B7" s="6" t="n">
        <v>875000</v>
      </c>
    </row>
    <row r="8">
      <c r="A8" s="4" t="inlineStr">
        <is>
          <t>Minimum liquidity balance</t>
        </is>
      </c>
      <c r="B8" s="6" t="n">
        <v>20000000</v>
      </c>
    </row>
    <row r="9">
      <c r="A9" s="4" t="inlineStr">
        <is>
          <t>Minimum subscription count, initial period | item</t>
        </is>
      </c>
      <c r="B9" s="5" t="n">
        <v>300000</v>
      </c>
    </row>
    <row r="10">
      <c r="A10" s="4" t="inlineStr">
        <is>
          <t>Minimum subscription count, subsequent period | item</t>
        </is>
      </c>
      <c r="B10" s="5" t="n">
        <v>320000</v>
      </c>
    </row>
    <row r="11">
      <c r="A11" s="4" t="inlineStr">
        <is>
          <t>Term Loan Due In 2023 [Member] | LIBOR</t>
        </is>
      </c>
    </row>
    <row r="12">
      <c r="A12" s="3" t="inlineStr">
        <is>
          <t>Subsequent Event [Line Items]</t>
        </is>
      </c>
    </row>
    <row r="13">
      <c r="A13" s="4" t="inlineStr">
        <is>
          <t>Margin added to variable rate (as a percent)</t>
        </is>
      </c>
      <c r="B13" s="4" t="inlineStr">
        <is>
          <t>8.00%</t>
        </is>
      </c>
    </row>
    <row r="14">
      <c r="A14" s="4" t="inlineStr">
        <is>
          <t>Term Loan Due In 2023 [Member] | LIBOR | Minimum</t>
        </is>
      </c>
    </row>
    <row r="15">
      <c r="A15" s="3" t="inlineStr">
        <is>
          <t>Subsequent Event [Line Items]</t>
        </is>
      </c>
    </row>
    <row r="16">
      <c r="A16" s="4" t="inlineStr">
        <is>
          <t>Interest rate (as a percent)</t>
        </is>
      </c>
      <c r="B16" s="4" t="inlineStr">
        <is>
          <t>1.50%</t>
        </is>
      </c>
    </row>
    <row r="17">
      <c r="A17" s="4" t="inlineStr">
        <is>
          <t>Subsequent Event | Term Loan Due In 2023 [Member]</t>
        </is>
      </c>
    </row>
    <row r="18">
      <c r="A18" s="3" t="inlineStr">
        <is>
          <t>Subsequent Event [Line Items]</t>
        </is>
      </c>
    </row>
    <row r="19">
      <c r="A19" s="4" t="inlineStr">
        <is>
          <t>Face value of debt</t>
        </is>
      </c>
      <c r="B19" s="6" t="n">
        <v>35000000</v>
      </c>
    </row>
    <row r="20">
      <c r="A20" s="4" t="inlineStr">
        <is>
          <t>Quarterly pricipal payment amount</t>
        </is>
      </c>
      <c r="B20" s="6" t="n">
        <v>875000</v>
      </c>
    </row>
    <row r="21">
      <c r="A21" s="4" t="inlineStr">
        <is>
          <t>Anniversary fee, as a percent</t>
        </is>
      </c>
      <c r="B21" s="4" t="inlineStr">
        <is>
          <t>1.00%</t>
        </is>
      </c>
    </row>
    <row r="22">
      <c r="A22" s="4" t="inlineStr">
        <is>
          <t>Minimum liquidity balance</t>
        </is>
      </c>
      <c r="B22" s="6" t="n">
        <v>20000000</v>
      </c>
    </row>
    <row r="23">
      <c r="A23" s="4" t="inlineStr">
        <is>
          <t>Minimum subscription count, initial period | item</t>
        </is>
      </c>
      <c r="B23" s="5" t="n">
        <v>300000</v>
      </c>
    </row>
    <row r="24">
      <c r="A24" s="4" t="inlineStr">
        <is>
          <t>Minimum subscription count, subsequent period | item</t>
        </is>
      </c>
      <c r="B24" s="5" t="n">
        <v>320000</v>
      </c>
    </row>
    <row r="25">
      <c r="A25" s="4" t="inlineStr">
        <is>
          <t>Subsequent Event | Term Loan Due In 2023 [Member] | LIBOR</t>
        </is>
      </c>
    </row>
    <row r="26">
      <c r="A26" s="3" t="inlineStr">
        <is>
          <t>Subsequent Event [Line Items]</t>
        </is>
      </c>
    </row>
    <row r="27">
      <c r="A27" s="4" t="inlineStr">
        <is>
          <t>Margin added to variable rate (as a percent)</t>
        </is>
      </c>
      <c r="B27" s="4" t="inlineStr">
        <is>
          <t>8.00%</t>
        </is>
      </c>
    </row>
    <row r="28">
      <c r="A28" s="4" t="inlineStr">
        <is>
          <t>Subsequent Event | Term Loan Due In 2023 [Member] | LIBOR | Minimum</t>
        </is>
      </c>
    </row>
    <row r="29">
      <c r="A29" s="3" t="inlineStr">
        <is>
          <t>Subsequent Event [Line Items]</t>
        </is>
      </c>
    </row>
    <row r="30">
      <c r="A30" s="4" t="inlineStr">
        <is>
          <t>Interest rate (as a percent)</t>
        </is>
      </c>
      <c r="B30" s="4" t="inlineStr">
        <is>
          <t>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4293</v>
      </c>
      <c r="C4" s="6" t="n">
        <v>-39219</v>
      </c>
    </row>
    <row r="5">
      <c r="A5" s="3" t="inlineStr">
        <is>
          <t>Adjustments to reconcile net income (loss) to net cash from (used in) operating activities:</t>
        </is>
      </c>
    </row>
    <row r="6">
      <c r="A6" s="4" t="inlineStr">
        <is>
          <t>Depreciation and amortization of property and equipment</t>
        </is>
      </c>
      <c r="B6" s="5" t="n">
        <v>18799</v>
      </c>
      <c r="C6" s="5" t="n">
        <v>24279</v>
      </c>
    </row>
    <row r="7">
      <c r="A7" s="4" t="inlineStr">
        <is>
          <t>Loss (gain) on disposal of property and equipment</t>
        </is>
      </c>
      <c r="C7" s="5" t="n">
        <v>273</v>
      </c>
    </row>
    <row r="8">
      <c r="A8" s="4" t="inlineStr">
        <is>
          <t>Loss (gain) on build-to-suit accounting derecognition</t>
        </is>
      </c>
      <c r="B8" s="5" t="n">
        <v>-4936</v>
      </c>
    </row>
    <row r="9">
      <c r="A9" s="4" t="inlineStr">
        <is>
          <t>Loss on impairment</t>
        </is>
      </c>
      <c r="B9" s="5" t="n">
        <v>7662</v>
      </c>
      <c r="C9" s="5" t="n">
        <v>1261</v>
      </c>
    </row>
    <row r="10">
      <c r="A10" s="4" t="inlineStr">
        <is>
          <t>Changes in reserves and allowances</t>
        </is>
      </c>
      <c r="B10" s="5" t="n">
        <v>-235</v>
      </c>
      <c r="C10" s="5" t="n">
        <v>-1102</v>
      </c>
    </row>
    <row r="11">
      <c r="A11" s="4" t="inlineStr">
        <is>
          <t>Share-based compensation</t>
        </is>
      </c>
      <c r="B11" s="5" t="n">
        <v>6338</v>
      </c>
      <c r="C11" s="5" t="n">
        <v>6669</v>
      </c>
    </row>
    <row r="12">
      <c r="A12" s="4" t="inlineStr">
        <is>
          <t>Non-cash interest expense</t>
        </is>
      </c>
      <c r="B12" s="5" t="n">
        <v>546</v>
      </c>
      <c r="C12" s="5" t="n">
        <v>372</v>
      </c>
    </row>
    <row r="13">
      <c r="A13" s="3" t="inlineStr">
        <is>
          <t>Changes in operating assets and liabilities:</t>
        </is>
      </c>
    </row>
    <row r="14">
      <c r="A14" s="4" t="inlineStr">
        <is>
          <t>Accounts receivable</t>
        </is>
      </c>
      <c r="B14" s="5" t="n">
        <v>136</v>
      </c>
      <c r="C14" s="5" t="n">
        <v>-81</v>
      </c>
    </row>
    <row r="15">
      <c r="A15" s="4" t="inlineStr">
        <is>
          <t>Inventories</t>
        </is>
      </c>
      <c r="B15" s="5" t="n">
        <v>6326</v>
      </c>
      <c r="C15" s="5" t="n">
        <v>3340</v>
      </c>
    </row>
    <row r="16">
      <c r="A16" s="4" t="inlineStr">
        <is>
          <t>Prepaid expenses and other current assets</t>
        </is>
      </c>
      <c r="B16" s="5" t="n">
        <v>-13966</v>
      </c>
      <c r="C16" s="5" t="n">
        <v>2843</v>
      </c>
    </row>
    <row r="17">
      <c r="A17" s="4" t="inlineStr">
        <is>
          <t>Accounts payable</t>
        </is>
      </c>
      <c r="B17" s="5" t="n">
        <v>3388</v>
      </c>
      <c r="C17" s="5" t="n">
        <v>5967</v>
      </c>
    </row>
    <row r="18">
      <c r="A18" s="4" t="inlineStr">
        <is>
          <t>Accrued expenses and other current liabilities</t>
        </is>
      </c>
      <c r="B18" s="5" t="n">
        <v>4249</v>
      </c>
      <c r="C18" s="5" t="n">
        <v>-2997</v>
      </c>
    </row>
    <row r="19">
      <c r="A19" s="4" t="inlineStr">
        <is>
          <t>Deferred revenue</t>
        </is>
      </c>
      <c r="B19" s="5" t="n">
        <v>-347</v>
      </c>
      <c r="C19" s="5" t="n">
        <v>-4361</v>
      </c>
    </row>
    <row r="20">
      <c r="A20" s="4" t="inlineStr">
        <is>
          <t>Other noncurrent assets and liabilities</t>
        </is>
      </c>
      <c r="B20" s="5" t="n">
        <v>2281</v>
      </c>
      <c r="C20" s="5" t="n">
        <v>-2816</v>
      </c>
    </row>
    <row r="21">
      <c r="A21" s="4" t="inlineStr">
        <is>
          <t>Net cash from (used in) operating activities</t>
        </is>
      </c>
      <c r="B21" s="5" t="n">
        <v>-4052</v>
      </c>
      <c r="C21" s="5" t="n">
        <v>-5572</v>
      </c>
    </row>
    <row r="22">
      <c r="A22" s="3" t="inlineStr">
        <is>
          <t>CASH FLOWS FROM INVESTING ACTIVITIES:</t>
        </is>
      </c>
    </row>
    <row r="23">
      <c r="A23" s="4" t="inlineStr">
        <is>
          <t>Purchases of property and equipment</t>
        </is>
      </c>
      <c r="B23" s="5" t="n">
        <v>-4777</v>
      </c>
      <c r="C23" s="5" t="n">
        <v>-3900</v>
      </c>
    </row>
    <row r="24">
      <c r="A24" s="4" t="inlineStr">
        <is>
          <t>Proceeds from sale of property and equipment</t>
        </is>
      </c>
      <c r="B24" s="5" t="n">
        <v>165</v>
      </c>
      <c r="C24" s="5" t="n">
        <v>378</v>
      </c>
    </row>
    <row r="25">
      <c r="A25" s="4" t="inlineStr">
        <is>
          <t>Net cash from (used in) investing activities</t>
        </is>
      </c>
      <c r="B25" s="5" t="n">
        <v>-4612</v>
      </c>
      <c r="C25" s="5" t="n">
        <v>-3522</v>
      </c>
    </row>
    <row r="26">
      <c r="A26" s="3" t="inlineStr">
        <is>
          <t>CASH FLOWS FROM FINANCING ACTIVITIES:</t>
        </is>
      </c>
    </row>
    <row r="27">
      <c r="A27" s="4" t="inlineStr">
        <is>
          <t>Proceeds from issuance of common stock, net of offering costs</t>
        </is>
      </c>
      <c r="B27" s="5" t="n">
        <v>32867</v>
      </c>
    </row>
    <row r="28">
      <c r="A28" s="4" t="inlineStr">
        <is>
          <t>Repayment of debt</t>
        </is>
      </c>
      <c r="B28" s="5" t="n">
        <v>-10846</v>
      </c>
    </row>
    <row r="29">
      <c r="A29" s="4" t="inlineStr">
        <is>
          <t>Payments of debt issuance costs</t>
        </is>
      </c>
      <c r="C29" s="5" t="n">
        <v>-24</v>
      </c>
    </row>
    <row r="30">
      <c r="A30" s="4" t="inlineStr">
        <is>
          <t>Proceeds from exercise of stock options</t>
        </is>
      </c>
      <c r="B30" s="5" t="n">
        <v>477</v>
      </c>
      <c r="C30" s="5" t="n">
        <v>54</v>
      </c>
    </row>
    <row r="31">
      <c r="A31" s="4" t="inlineStr">
        <is>
          <t>Principal payments on capital lease obligations, pre adoption</t>
        </is>
      </c>
      <c r="B31" s="5" t="n">
        <v>-166</v>
      </c>
      <c r="C31" s="5" t="n">
        <v>-185</v>
      </c>
    </row>
    <row r="32">
      <c r="A32" s="4" t="inlineStr">
        <is>
          <t>Net cash from (used in) financing activities</t>
        </is>
      </c>
      <c r="B32" s="5" t="n">
        <v>22332</v>
      </c>
      <c r="C32" s="5" t="n">
        <v>-155</v>
      </c>
    </row>
    <row r="33">
      <c r="A33" s="4" t="inlineStr">
        <is>
          <t>NET INCREASE (DECREASE) IN CASH AND CASH EQUIVALENTS AND RESTRICTED CASH</t>
        </is>
      </c>
      <c r="B33" s="5" t="n">
        <v>13668</v>
      </c>
      <c r="C33" s="5" t="n">
        <v>-9249</v>
      </c>
    </row>
    <row r="34">
      <c r="A34" s="4" t="inlineStr">
        <is>
          <t>CASH AND CASH EQUIVALENTS AND RESTRICTED CASH - Beginning of period</t>
        </is>
      </c>
      <c r="B34" s="5" t="n">
        <v>46443</v>
      </c>
      <c r="C34" s="5" t="n">
        <v>97307</v>
      </c>
    </row>
    <row r="35">
      <c r="A35" s="4" t="inlineStr">
        <is>
          <t>CASH AND CASH EQUIVALENTS AND RESTRICTED CASH - End of period</t>
        </is>
      </c>
      <c r="B35" s="5" t="n">
        <v>60111</v>
      </c>
      <c r="C35" s="5" t="n">
        <v>88058</v>
      </c>
    </row>
    <row r="36">
      <c r="A36" s="3" t="inlineStr">
        <is>
          <t>SUPPLEMENTAL DISCLOSURES OF CASH FLOW INFORMATION:</t>
        </is>
      </c>
    </row>
    <row r="37">
      <c r="A37" s="4" t="inlineStr">
        <is>
          <t>Cash paid for income taxes, net of refunds</t>
        </is>
      </c>
      <c r="B37" s="5" t="n">
        <v>60</v>
      </c>
      <c r="C37" s="5" t="n">
        <v>60</v>
      </c>
    </row>
    <row r="38">
      <c r="A38" s="4" t="inlineStr">
        <is>
          <t>Cash paid for interest</t>
        </is>
      </c>
      <c r="B38" s="5" t="n">
        <v>4991</v>
      </c>
      <c r="C38" s="5" t="n">
        <v>7388</v>
      </c>
    </row>
    <row r="39">
      <c r="A39" s="3" t="inlineStr">
        <is>
          <t>SUPPLEMENTAL DISCLOSURES OF NON-CASH INVESTING AND FINANCING INFORMATION:</t>
        </is>
      </c>
    </row>
    <row r="40">
      <c r="A40" s="4" t="inlineStr">
        <is>
          <t>Acquisition (disposal) of property and equipment financed under capital lease</t>
        </is>
      </c>
      <c r="B40" s="5" t="n">
        <v>565</v>
      </c>
    </row>
    <row r="41">
      <c r="A41" s="4" t="inlineStr">
        <is>
          <t>Non-cash additions to property and equipment</t>
        </is>
      </c>
      <c r="B41" s="5" t="n">
        <v>261</v>
      </c>
      <c r="C41" s="5" t="n">
        <v>339</v>
      </c>
    </row>
    <row r="42">
      <c r="A42" s="4" t="inlineStr">
        <is>
          <t>Purchases of property and equipment in Accounts payable and Accrued expenses and other current liabilities</t>
        </is>
      </c>
      <c r="B42" s="6" t="n">
        <v>119</v>
      </c>
      <c r="C42" s="6" t="n">
        <v>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Organization and Description of Business</t>
        </is>
      </c>
      <c r="B4" s="4" t="inlineStr">
        <is>
          <t>1. Organization and Description of Business When used in these notes, Blue Apron Holdings, Inc. and its subsidiaries are collectively referred to as the “Company.” The Company creates original recipes, which are sent along with fresh, high-quality, seasonally inspired ingredients,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launched in September 2015. The Company also sells a curated selection of cooking tools, utensils, pantry items, and add-on products for different culinary occasions through Blue Apron Market, an e-commerce market launched in November 20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September 30, 2020 and December 31, 2019, results of operations for the three months and nine months ended September 30, 2020 and 2019, and cash flows for the nine months ended September 30, 2020 and 2019. These unaudited Consolidated Financial Statements should be read in conjunction with the Company’s audited Consolidated Financial Statements and the notes thereto for the year ended December 31, 2019 included in the Company’s Annual Report on Form 10-K filed with the U.S. Securities and Exchange Commission (the “SEC”) on February 18, 2020 (the “Annual Report”). There have been no material changes in the Company's significant accounting policies from those that were disclosed in Note 2, Summary of Significant Accounting Policies, includ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Liquidity and Going Concern Evaluatio n The Company has a history of net losses and negative operating cash flows. In addition, the Company has experienced significant negative trends in its net revenue. While the year-over-year declines in net revenue have narrowed in more recent periods, and trends in net losses and operating cash flows have improved during the three and nine months ended September 30, 2020, that narrowing and improvement is, in part, due to heightened demand driven by the various COVID-19 related restrictions on consumers that have been enacted, and remain in effect to varying degrees, throughout much of the United States in response to the COVID-19 pandemic. These positive trends on the Company’s operating results may not continue at current levels, if at all, depending on the duration and severity of the COVID-19 pandemic, and trends in future periods may return to levels experienced in periods prior to the COVID-19 pandemic. As of September 30, 2020, the Company had Cash and cash equivalents of $58.7 million and total outstanding debt of $43.2 million, net of unamortized debt issuance costs. As of that date, total outstanding debt consisted of a revolving credit facility entered into by the Company in August 2016 under a revolving credit and guaranty agreement (the “revolving credit facility”) that was subsequently amended, most recently in October 2019 with a maturity date of August 2021. As of September 30, 2020, the Company had $43.8 million in outstanding borrowings and $0.3 million in issued letters of credit under the revolving credit facility. The remaining borrowing capacity on the revolving credit facility was $0.0 million. The revolving credit facility contained certain restrictive covenants, financial covenants, and affirmative and financial reporting covenants restricting the Company’s and the Company’s subsidiaries’ activities. As of September 30, 2020 and December 31, 2019, the Company was in compliance with all of the covenants under the revolving credit facility. See Note 9 for further discussion on the revolving credit facility. As discussed further below, in October 2020, the Company fully repaid and terminated the revolving credit facility with the proceeds of the Company’s senior secured term loan and cash on hand. On August 10, 2020, the Company completed an underwritten public offering (the “offering”), pursuant to its universal shelf registration statement filed with the SEC on April 29, 2020, of 4,000,000 shares of the Company’s Class A common stock, resulting in $32.9 million of proceeds, net of underwriting discounts and commissions and offering costs. The net proceeds from the Offering were subject to the mandatory prepayment provisions of the revolving credit facility, and a portion of the proceeds was consequently used to make a repayment of $10.8 million of the borrowings outstanding under the Company’s revolving credit facility. Subsequent to the end of the third quarter, on October 16, 2020, the Company entered into a financing agreement which provides for a senior secured term loan in the aggregate principal amount of $35.0 million that matures in March 2023. The proceeds of the senior secured term loan were used, together with cash on hand, to repay in full the outstanding indebtedness under the revolving credit facility and to pay fees and expenses in connection with the transactions contemplated by the senior secured term loan. The Company terminated the revolving credit facility effective as of the same date. The senior secured term loan bears interest at a rate equal to LIBOR (subject to a 1.50% floor) plus 8.00% per annum. The principal amount of the senior secured term loan will be repayable in equal quarterly installments of $875,000 through December 31, 2022, with the remaining unpaid principal amount of the senior secured term loan repayable on March 31, 2023. The senior secured term loan contains restrictive covenants, financial covenants, and affirmative and financial reporting covenants restricting the Company and the Company’s subsidiaries’ activities. The financial covenants include a requirement to maintain a minimum aggregate liquidity balance of $20.0 million at all times and a minimum subscription count (defined in the senior secured term loan as the number of all active customers on the Company’s account list) of 300,000 on any determination date occurring between the effective date of the senior secured term loan and December 31, 2021, and 320,000 on any determination date occurring thereafter. The Company is currently continuing to pursue its previously announced strategy to drive customer and revenue growth alongside managing heightened demand resulting from the COVID-19 pandemic. In light of the recent Offering and the senior secured term loan subsequent to the third quarter, as well as improvements in the Company’s business from the Company’s growth strategy, the Company’s board of directors has concluded its review of a broad range of strategic alternatives that was announced earlier this year. The board of directors and the Company will continue to evaluate and look for opportunities to maximize stockholder value as part of regular strategic reviews. The Company’s ability, including the timing and extent, to successfully execute its growth strategy is inherently uncertain and is dependent on continued sufficiency of cash resources, and its ability to implement the initiatives and deliver the results as forecasted, among other factors. Due to this uncertainty, if the Company is unable to sufficiently deliver results from its strategy, effectively manage liquidity and/or to cost effectively attract new customers and retain existing customers, the Company may not be able to maintain compliance with its financial covenants in future periods. Failure to comply with those covenants, including the minimum liquidity and minimum subscription count, may result in an event of default under the Company’s senior secured term loan. In the event the Company does not have sufficient cash resources upon an event of default, if the Company were unable to obtain a waiver or successfully renegotiate the terms of its senior secured term loan with its lenders, and the lenders enforced one or more of their rights upon default, the Company could be unable to meet its current obligations. If the Company is unable to sufficiently execute its growth strategy, it believes it has plans to effectively manage liquidity and customer acquisition and retention in order to maintain compliance with its debt covenants. This includes potential significant expense reductions in areas identified by the Company in product, technology, general and administrative costs to achieve savings and reinvest in the business and to reaccelerate marketing investments to maintain the minimum subscription count. In addition, the Company has the ability to adjust its marketing strategies and further increase customer acquisition through promotional discounts, as needed, in order to maintain compliance with the minimum subscription count covenant. A significant portion of the Company’s costs is discretionary in nature and, if needed, the Company has the ability to reduce or delay spending in order to reduce expenses and improve liquidity. The Company has previously demonstrated an ability to implement various cost reduction initiatives, including through workforce reductions and other cost optimizing initiatives. For example, in February 2020, the Company announced the closure of its Arlington, Texas fulfillment center and the consolidation of production volume from its Arlington, Texas fulfillment center into its Linden, New Jersey and Richmond, California fulfillment centers, which is estimated to generate annual savings of approximately $8.0 million. Based on the current facts and circumstances, the improved financial flexibility provided through the financing transactions discussed above, the Company’s financial planning process and its historical ability to implement cost reductions and adjust marketing strategies, the Company believes it is probable it can effectively manage liquidity and subscription count in order to maintain compliance with the financial covenants under its senior secured term loan for at least the next 12 months. As a result, the Company has concluded that, after consideration of management’s plans, it has sufficient liquidity to meet its obligations within one year after the issuance date of the Consolidated Financial Statements, and it does not have substantial doubt about its ability to continue as a going concer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its initial public offering (the “IPO”) on July 5, 2017,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Smaller Reporting Company Status The Company is a “smaller reporting company,” as defined by Rule 12b-2 of the Securities Exchange Act of 1934, and therefore qualifies for reduced disclosure requirements for smaller reporting companies. Recently Issued Accounting Pronouncements In February 2016, the Financial Accounting Standards Board (“FASB”) issued its final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In August 2018, the FASB issued Accounting Standards Update No. 2018-15 (“ASU 2018-15”), Intangibles — Goodwill and Other — Internal-Use Software (Subtopic 350-40): Customer’s Accounting for Implementation Costs Incurred in a Cloud Computing Arrangement That Is a Service Contract. In December 2019, the FASB issued Accounting Standards Update No. 2019-12 (“ASU 2019-12 ”), Income Taxes (Topic 740): Simplifying the Accounting for Income Taxes Recently Adopted Accounting Pronouncements In November 2016, the FASB issued Accounting Standards Update No. 2016-18 (“ASU 2016-18”), Statement of Cash Flows (Topic 230): Restricted Cash (a consensus of the FASB Emerging Issues Task Force) In March 2020, the FASB issued Accounting Standards Update No. 2020-04 (“ASU 2020-04”), Reference Rate Reform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0</t>
        </is>
      </c>
    </row>
    <row r="3">
      <c r="A3" s="3" t="inlineStr">
        <is>
          <t>Inventories, Net</t>
        </is>
      </c>
    </row>
    <row r="4">
      <c r="A4" s="4" t="inlineStr">
        <is>
          <t>Inventories, Net</t>
        </is>
      </c>
      <c r="B4" s="4" t="inlineStr">
        <is>
          <t>3. Inventories, Net Inventories, net consist of the following: ​ ​ ​ ​ ​ ​ ​ ​ September 30, ​ December 31, ​ 2020 2019 ​ (In thousands) Fulfillment $ 3,097 ​ $ 2,741 Product 16,371 ​ 22,365 Inventories, net $ 19,468 ​ $ 25,106 ​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6:50:43Z</dcterms:created>
  <dcterms:modified xmlns:dcterms="http://purl.org/dc/terms/" xmlns:xsi="http://www.w3.org/2001/XMLSchema-instance" xsi:type="dcterms:W3CDTF">2020-10-29T06:50:43Z</dcterms:modified>
</cp:coreProperties>
</file>